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tangible Assets" sheetId="10" state="visible" r:id="rId10"/>
    <sheet xmlns:r="http://schemas.openxmlformats.org/officeDocument/2006/relationships" name="Operating Lease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ontingent Consideration" sheetId="14" state="visible" r:id="rId14"/>
    <sheet xmlns:r="http://schemas.openxmlformats.org/officeDocument/2006/relationships" name="Other Long-Term Liabilities"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U.S. Government Contracts and G"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Intangible Assets (Tables)" sheetId="26" state="visible" r:id="rId26"/>
    <sheet xmlns:r="http://schemas.openxmlformats.org/officeDocument/2006/relationships" name="Operating Leases (Tables)" sheetId="27" state="visible" r:id="rId27"/>
    <sheet xmlns:r="http://schemas.openxmlformats.org/officeDocument/2006/relationships" name="Accrued Expenses (Tables)" sheetId="28" state="visible" r:id="rId28"/>
    <sheet xmlns:r="http://schemas.openxmlformats.org/officeDocument/2006/relationships" name="Other Long-Term Liabilities (Ta"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Intangible Assets - Schedule of" sheetId="38" state="visible" r:id="rId38"/>
    <sheet xmlns:r="http://schemas.openxmlformats.org/officeDocument/2006/relationships" name="Intangible Assets - Additional " sheetId="39" state="visible" r:id="rId39"/>
    <sheet xmlns:r="http://schemas.openxmlformats.org/officeDocument/2006/relationships" name="Intangible Assets - Schedule _2" sheetId="40" state="visible" r:id="rId40"/>
    <sheet xmlns:r="http://schemas.openxmlformats.org/officeDocument/2006/relationships" name="Operating Leases - Additional I" sheetId="41" state="visible" r:id="rId41"/>
    <sheet xmlns:r="http://schemas.openxmlformats.org/officeDocument/2006/relationships" name="Operating Leases - Summary of S" sheetId="42" state="visible" r:id="rId42"/>
    <sheet xmlns:r="http://schemas.openxmlformats.org/officeDocument/2006/relationships" name="Operating Leases - Summary of M" sheetId="43" state="visible" r:id="rId43"/>
    <sheet xmlns:r="http://schemas.openxmlformats.org/officeDocument/2006/relationships" name="Accrued Expenses - Schedule of " sheetId="44" state="visible" r:id="rId44"/>
    <sheet xmlns:r="http://schemas.openxmlformats.org/officeDocument/2006/relationships" name="Notes Payable - Additional Info" sheetId="45" state="visible" r:id="rId45"/>
    <sheet xmlns:r="http://schemas.openxmlformats.org/officeDocument/2006/relationships" name="Contingent Consideration - Addi" sheetId="46" state="visible" r:id="rId46"/>
    <sheet xmlns:r="http://schemas.openxmlformats.org/officeDocument/2006/relationships" name="Other Long-Term Liabilities - S" sheetId="47" state="visible" r:id="rId47"/>
    <sheet xmlns:r="http://schemas.openxmlformats.org/officeDocument/2006/relationships" name="Common Stock - Additional Infor" sheetId="48" state="visible" r:id="rId48"/>
    <sheet xmlns:r="http://schemas.openxmlformats.org/officeDocument/2006/relationships" name="Warrants - Summary of Warrant A" sheetId="49" state="visible" r:id="rId49"/>
    <sheet xmlns:r="http://schemas.openxmlformats.org/officeDocument/2006/relationships" name="Warrants - Additional Informati" sheetId="50" state="visible" r:id="rId50"/>
    <sheet xmlns:r="http://schemas.openxmlformats.org/officeDocument/2006/relationships" name="Warrants - Summary of Periodic "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U.S. Government Contracts and_2" sheetId="55" state="visible" r:id="rId55"/>
    <sheet xmlns:r="http://schemas.openxmlformats.org/officeDocument/2006/relationships" name="Income Taxes - Additional Infor" sheetId="56" state="visible" r:id="rId56"/>
    <sheet xmlns:r="http://schemas.openxmlformats.org/officeDocument/2006/relationships" name="Net Loss Per Share - Schedule o"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LT</t>
        </is>
      </c>
    </row>
    <row r="10">
      <c r="A10" s="4" t="inlineStr">
        <is>
          <t>Entity Registrant Name</t>
        </is>
      </c>
      <c r="B10" s="4" t="inlineStr">
        <is>
          <t>ALTIMMUNE, INC.</t>
        </is>
      </c>
    </row>
    <row r="11">
      <c r="A11" s="4" t="inlineStr">
        <is>
          <t>Entity Central Index Key</t>
        </is>
      </c>
      <c r="B11" s="4" t="inlineStr">
        <is>
          <t>000132619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33071020</v>
      </c>
    </row>
    <row r="20">
      <c r="A20" s="4" t="inlineStr">
        <is>
          <t>Entity File Number</t>
        </is>
      </c>
      <c r="B20" s="4" t="inlineStr">
        <is>
          <t>001-32587</t>
        </is>
      </c>
    </row>
    <row r="21">
      <c r="A21" s="4" t="inlineStr">
        <is>
          <t>Entity Tax Identification Number</t>
        </is>
      </c>
      <c r="B21" s="4" t="inlineStr">
        <is>
          <t>20-2726770</t>
        </is>
      </c>
    </row>
    <row r="22">
      <c r="A22" s="4" t="inlineStr">
        <is>
          <t>Entity Incorporation, State or Country Code</t>
        </is>
      </c>
      <c r="B22" s="4" t="inlineStr">
        <is>
          <t>DE</t>
        </is>
      </c>
    </row>
    <row r="23">
      <c r="A23" s="4" t="inlineStr">
        <is>
          <t>Entity Address, Address Line One</t>
        </is>
      </c>
      <c r="B23" s="4" t="inlineStr">
        <is>
          <t>910 Clopper Road</t>
        </is>
      </c>
    </row>
    <row r="24">
      <c r="A24" s="4" t="inlineStr">
        <is>
          <t>Entity Address, Address Line Two</t>
        </is>
      </c>
      <c r="B24" s="4" t="inlineStr">
        <is>
          <t>Suite 201S</t>
        </is>
      </c>
    </row>
    <row r="25">
      <c r="A25" s="4" t="inlineStr">
        <is>
          <t>Entity Address, City or Town</t>
        </is>
      </c>
      <c r="B25" s="4" t="inlineStr">
        <is>
          <t>Gaithersburg</t>
        </is>
      </c>
    </row>
    <row r="26">
      <c r="A26" s="4" t="inlineStr">
        <is>
          <t>Entity Address, State or Province</t>
        </is>
      </c>
      <c r="B26" s="4" t="inlineStr">
        <is>
          <t>MD</t>
        </is>
      </c>
    </row>
    <row r="27">
      <c r="A27" s="4" t="inlineStr">
        <is>
          <t>Entity Address, Postal Zip Code</t>
        </is>
      </c>
      <c r="B27" s="4" t="inlineStr">
        <is>
          <t>20878</t>
        </is>
      </c>
    </row>
    <row r="28">
      <c r="A28" s="4" t="inlineStr">
        <is>
          <t>City Area Code</t>
        </is>
      </c>
      <c r="B28" s="4" t="inlineStr">
        <is>
          <t>(240)</t>
        </is>
      </c>
    </row>
    <row r="29">
      <c r="A29" s="4" t="inlineStr">
        <is>
          <t>Local Phone Number</t>
        </is>
      </c>
      <c r="B29" s="4" t="inlineStr">
        <is>
          <t>654-1450</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4. Intangible Assets The Company’s intangible assets consisted of the following:
September 30, 2020
Estimated Useful Lives
Gross Carrying Value
Accumulated Amortization
Net Book Value
Internally developed patents
6-10 years
$
845,216
$
(473,314
)
$
371,902
Acquired licenses
16-20 years
285,000
(281,063
)
3,937
Total intangible assets subject to amortization
1,130,216
(754,377
)
375,839
IPR&amp;D assets
Indefinite
12,418,967
—
12,418,967
Total
$
13,549,183
$
(754,377
)
$
12,794,806
December 31, 2019
Estimated Useful Lives
Gross Carrying Value
Accumulated Amortization
Net Book Value
Internally developed patents
6-10 years
$
746,323
$
(448,874
)
$
297,449
Acquired licenses
16-20 years
285,000
(269,221
)
15,779
Total intangible assets subject to amortization
1,031,323
(718,095
)
313,228
IPR&amp;D assets
Indefinite
12,418,967
—
12,418,967
Total
$
13,450,290
$
(718,095
)
$
12,732,195
Amortization expense of intangible assets was $10,406 and $28,084 for the three months ended September 30, 2020 and 2019, and $36,282 and $135,664 for the nine months ended September 30, 2020 and 2019, respectively. Amortization expense was classified as research and development expenses in the accompanying unaudited consolidated statements of operations and comprehensive loss. As of September 30, 2020, future estimated amortization expense was as follows:
Years ending December 31,
The remainder of 2020
$
14,539
2021
26,576
2022
26,576
2023
26,576
2024
22,669
2025 and thereafter
258,903
Total
$
375,8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5. Operating Leases The Company rents office and laboratory space in the United States. The Company also leases office equipment under a non-cancellable equipment lease through December 2022. Rent expense during the three and nine months ended September 30, 2020 under all of the Company’s operating leases was $107,709 and $281,603, respectively. Rent expense during the three and nine months ended September 30, 2019 was $84,745 and $258,824, respectively. Rent expense includes short-term leases and variable lease costs that are not included in the lease obligation. Short-term leases are leases having a term of twelve months or less. The Company recognizes short-term leases on a straight-line basis and does not record a related lease asset or liability for such leases. The office space leases provide for increases in future minimum annual rental payments as defined in the lease agreements. The Company has determined the lease renewal option is not reasonably certain. The cash paid for operating lease liabilities for the three and nine months ended September 30, 2020 was $64,244 and $190,317, respectively. Supplemental other information related to the operating leases balance sheet information is as follows:
September 30, 2020
Operating lease obligations (see Note 6 and 9)
$
1,888,604
Operating lease right-of-use assets
$
939,855
Weighted-average remaining lease term
4.58
Weighted-average discount rate
7.4
% Maturities of lease liabilities is as follows:
Year ending December 31,
The remainder of 2020
$
97,298
2021
475,372
2022
484,484
2023
493,868
2024
503,535
2025 and thereafter
168,929
Total lease payments
2,223,486
Less imputed interest
(334,882
)
Total
$
1,888,6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6. Accrued Expenses Accrued expenses and other current liabilities consist of the following:
September 30, 2020
December 31, 2019
Accrued professional services
$
510,081
$
429,467
Accrued payroll and employee benefits
1,673,406
1,183,130
Accrued interest
10,724
5,047
Accrued research and development
2,876,763
1,966,111
Lease obligation, current portion (see Note 5)
328,104
259,449
Deferred revenue
19,753
61,563
Total accrued expenses
$
5,418,831
$
3,904,7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7. Notes Payable Paycheck Protection Program On April 7, 2020, the Company applied for a loan from ServisFirst Bank, as lender, pursuant to the Paycheck Protection Program of the Coronavirus Aid, Relief, and Economic Security Act (the “CARES Act”) as administered by the U.S. Small Business Administration (the "SBA"). On April 13, 2020, the Loan was approved and the Company received the proceeds from a loan in the amount of $632,000 (the “PPP Loan”). The PPP Loan, which took the form of a promissory note (the “Promissory Note”), was set to mature on April 7, 2022 and bore interest at a rate of 1% per annum. Monthly principal and interest payments, less the amount of any potential forgiveness (discussed below), was to commence on November 7, 2020. The Company did not provide any collateral or guarantees for the PPP Loan, nor did the Company pay any facility charge to obtain the PPP Loan. The Promissory Note provided for customary events of default, including, among others, those relating to failure to make payment, bankruptcy, breaches of representations and material adverse effects. The Company could prepay the principal of the PPP Loan at any time without incurring any prepayment charges. All or a portion of the Loan may be forgiven by the SBA and lender upon application by the Company upon documentation of expenditures in accordance with the SBA requirements. On July 21, 2020, the Company voluntarily extinguished the Promissory Note by paying the outstanding principal and accrued interest in cash. As of September 30, 2020, no amounts were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9 Months Ended</t>
        </is>
      </c>
    </row>
    <row r="2">
      <c r="B2" s="2" t="inlineStr">
        <is>
          <t>Sep. 30, 2020</t>
        </is>
      </c>
    </row>
    <row r="3">
      <c r="A3" s="3" t="inlineStr">
        <is>
          <t>Business Combinations [Abstract]</t>
        </is>
      </c>
    </row>
    <row r="4">
      <c r="A4" s="4" t="inlineStr">
        <is>
          <t>Contingent consideration</t>
        </is>
      </c>
      <c r="B4" s="4" t="inlineStr">
        <is>
          <t>8. Contingent Consideration The Company entered into a definitive agreement to acquire all of the equity interests of Spitfire Pharma, Inc. (“Spitfire”) on July 8, 2019. Spitfire was a privately held, preclinical pharmaceutical company developing a novel dual GLP-1/glucagon receptor agonist for the treatment of non-alcoholic steatohepatitis. The transaction closed on July 12, 2019. The Company issued 1,887,250 unregistered shares of its common stock (the “shares”) as upfront consideration to certain former securityholders of Spitfire (collectively, the “Spitfire Equityholders”), representing an amount equal to $5.0 million less working capital and transaction expense adjustment amounts as defined in the agreement. The Merger Agreement also includes future contingent payments up to $88.0 million in cash and shares of the Company’s common stock as follows (each, a “Milestone Event”):
•
a one-time payment of $5.0 million (the “IND Milestone Consideration Amount”) within sixty days of the submission of an Investigational New Drug Application (“IND”) to the United States Food and Drug Administration (the “FDA”) or other applicable governmental authority in a foreign jurisdiction, which IND has not been rejected or placed on clinical hold by the FDA or such applicable foreign governmental authority within time specified in the Merger Agreement;
•
a one-time payment of $3.0 million (the “Phase 2 Milestone Consideration Amount” and together with the IND Milestone Consideration Amount, the “Regulatory Milestones”) within sixty days of the initiation of a Phase 2 clinical trial of a product candidate anywhere in the world; and
•
payments of up to $80.0 million upon the achievement of specified worldwide net sales (the “Sales Milestones”) of all products developed using the technology acquired in the License Agreement within ten years following the approval of a new drug application filed with the FDA. The Regulatory Milestones will be payable in shares of the Company’s Common Stock, with the number of shares of the Company’s Common Stock to be issued in connection with each milestone amount, if any, are dependent on the share price at the time of achievement. The number of any shares issued in consideration for the IND Milestone Consideration Amount will be determined based on lower of (A) the average of the closing prices of our Common Stock as reported on the Nasdaq Global Market for the twenty (20) consecutive trading days prior to the IND Reference Date or (B) $2.95. The value of any shares issued in consideration for the Phase 2 Milestone Consideration Amount shall be determined based the lower of (A) on the average of the closing trading prices of our Common Stock as reported on the Nasdaq Global Market for the twenty (20) consecutive trading days immediately preceding the date of the occurrence of the Phase 2 Milestone Event or (B) $3.54. On November 3, 2020, the Company received acknowledgement from the Australian Government Department of Health on the Company’s submitted clinical trial notification (“CTN”) which triggers the IND Milestone payment of 1,694,916 shares of the Company’s Common Stock to the previous owners. Pursuant to the Merger Agreement, the Company will issue the shares within sixty days of the submission of the CTN, which was October 29, 2020. The shares are subject to a lockup whereby 50% of the shares are released from restriction after 3 months, and the remainder are released from restriction after 6 months. The acquisition of Spitfire was accounted for as an asset acquisition instead of a business combination because substantially all of the fair value of the gross assets acquired was concentrated in a single identifiable asset or group of similar identifiable assets, and therefore, the asset was not considered a business. The Company expensed the acquired intellectual property as of the acquisition date as in-process research and development with no alternative future uses. The Company recorded an in-process research and development expense for the up-front consideration during the third quarter of 2019. Transaction costs of $0.1 million and $0.7 million were recorded within research and development expense on the Company’s consolidated statements of operations and comprehensive loss during the three and nine months ended September 30, 2019, respectively. The future contingent payments related to the Regulatory Milestones are stock-based payments accounted for under FASB Accounting Standards Codification Topic 480, Distinguishing Liabilities From Equity The future contingent payments related to the Sales Milestones are predominately cash-based payments accounted for under FASB Accounting Standards Codification Topic 450,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0</t>
        </is>
      </c>
    </row>
    <row r="3">
      <c r="A3" s="3" t="inlineStr">
        <is>
          <t>Other Liabilities Disclosure [Abstract]</t>
        </is>
      </c>
    </row>
    <row r="4">
      <c r="A4" s="4" t="inlineStr">
        <is>
          <t>Other Long-Term Liabilities</t>
        </is>
      </c>
      <c r="B4" s="4" t="inlineStr">
        <is>
          <t>9. Other Long-Term Liabilities The Company’s other long-term liabilities are summarized as follows:
September 30, 2020
December 31, 2019
Lease obligation, long-term portion (see Note 5)
$
1,560,500
$
1,484,679
Conditional economic incentive grants
250,000
250,000
Other
115,269
130,196
Total other long-term liabilities
$
1,925,769
$
1,864,8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Sep. 30, 2020</t>
        </is>
      </c>
    </row>
    <row r="3">
      <c r="A3" s="3" t="inlineStr">
        <is>
          <t>Text Block [Abstract]</t>
        </is>
      </c>
    </row>
    <row r="4">
      <c r="A4" s="4" t="inlineStr">
        <is>
          <t>Common Stock</t>
        </is>
      </c>
      <c r="B4" s="4" t="inlineStr">
        <is>
          <t xml:space="preserve">10. Common Stock Public Offering On July 16, 2020, the Company offered and sold (i) 3,369,564 shares of common stock, at a price to the public of $23.00 per share, and (ii) pre-funded warrants of the Company to purchase 1,630,436 shares of common stock at an exercise price equal to $0.0001 per share (the “Pre-Funded Warrants”), at a price to the public of $22.9999 per share of common stock underlying the Pre-Funded Warrants (equal to the public offering price per share of Common Stock, minus the exercise price of each Pre-Funded Warrant). The Pre-Funded Warrants are exercisable at any time, provided that each Pre-Funded Warrant holder will be prohibited from exercising such Pre-Funded Warrants into shares of the Company’s common stock if, as a result of such exercise, the holder, together with its affiliates, would own more than 4.99% of the total number of shares of the Company’s common stock then issued and outstanding, which percentage may change at the holders’ election to any other number less than or equal to 19.99% upon 61 days’ notice to the Company. The gross proceeds of this offering were approximately $132.2 million, which includes the exercise in full of the underwriters’ option to purchase an additional 750,000 shares of common stock, before deducting underwriting discounts and commissions and offering expenses during the third quarter of 2020. The net proceeds of this offering were approximately $124.0 million, after deducting underwriting discounts and commissions and offering expenses payable by the Company. The Company has assessed the Pre-Funded Warrants for appropriate equity or liability classification and determined that the Pre-Funded Warrants are freestanding instruments that do not meet the definition of a liability pursuant to ASC 480 and do not meet the definition of a derivative pursuant to FASB Accounting Standards Codification Topic 815, Derivatives and Hedging During the nine months ended September 30, 2020, no Pre-Funded Warrants were exercised. At-the-Market Offering O n March 27, 2020, the Company entered into an Equity Distribution Agreement (the “Agreement”) with JMP Securities LLC, serving as placement agent (the “Placement Agent”) with respect to an at-the-market offering program under which the Company may offer and sell, from time to time at its sole discretion, shares of its common stock, par value $0.0001 per share (the “Common Stock”), having an aggregate offering price of up to $50.0 million (the “Shares”) through the Placement Agent (the “Offering”). Any Shares offered and sold in the Offering will be issued pursuant to the Company’s Registration Statement on Form S-3 filed with the Securities and Exchange Commission (the “SEC”) on April 4, 2019, which was declared effective on April 12, 2019, the prospectus supplement relating to the Offering filed with the SEC on March 27, 2020 and any applicable additional prospectus supplements related to the Offering that form a part of the Registration Statement. The aggregate market value of Shares eligible for sale in the Offering and under the Equity Distribution Agreement will be subject to the limitations of General Instruction I.B.6 of Form S-3, to the extent required under such instruction. The Company offered Shares having an aggregate offering price of $18.9 million pursuant to the prospectus supplement filed with the SEC on March 27, 2020. On June 1, 2020, the Company filed an amendment to the Agreement which amended the prospectus supplement dated March 27, 2020 to increase the aggregate offering price to $50.0 million. As of September 30, 2020, the Company has sold 3,213,009 shares of Common Stock under the Agreement resulting in $25.6 million in net proceeds, with $23.4 million remaining available to be sold under the amended Agreement. As of September 30, 2020, the Company recorded approximately $0.3 million of offering costs which offset the proceeds received from the shares sold through September 30, 2020 and recognized approximately $0.2 million of deferred offering costs which will offset future proceeds received under th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0</t>
        </is>
      </c>
    </row>
    <row r="3">
      <c r="A3" s="3" t="inlineStr">
        <is>
          <t>Equity [Abstract]</t>
        </is>
      </c>
    </row>
    <row r="4">
      <c r="A4" s="4" t="inlineStr">
        <is>
          <t>Warrants</t>
        </is>
      </c>
      <c r="B4" s="4" t="inlineStr">
        <is>
          <t>11. Warrants A summary of warrant activity during the nine months ended September 30, 2020 is as follows:
Warrants outstanding, December 31, 2019
10,384,706
Issuances
1,631,794
Exercises
(10,238,889
)
Warrants outstanding, September 30, 2020
1,777,611
During the nine months ended September 30, 2020, the Company received net proceeds of $41.0 million from warrant exercises. For warrants classified as a liability, the following is a summary of the periodic changes in their fair value during the nine months ended September 30, 2020:
Balance, December 31, 2019
$
10,000
Changes in fair value
—
Balance, September 30, 2020
$
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2. Stock-Based Compensation Stock Options The Company’s stock option awards generally vest over four years and typically have a contractual life of ten years. At September 30, 2020, there was $3.1 million of unrecognized compensation cost related to stock options, which is expected to be recognized over a weighted-average period of 2.55 years. During the nine months ended September 30, 2020, the Company granted 698,000 stock options with a weighted average exercise price of $4.64 and per share weighted average grant date fair value of 3.69. Information related to stock options outstanding at September 30, 2020 is as follows:
Number of Stock Options
Weighted- average Exercise Price
Weighted- average Remaining Contractual Term (Years)
Aggregate Intrinsic Value
Outstanding
1,622,248
$
4.52
5.90
$
15,235,853
Exercisable
458,609
$
5.69
5.74
$
4,537,424
Unvested
1,163,639
$
4.06
5.96
$
10,698,428
Restricted Stock At September 30, 2020, the Company had unvested restricted stock of 174,908 shares with total unrecognized compensation expense of $0.6 million, which the Company expects to recognize over a weighted average period of approximately 2.17 years. During the nine months ended September 30, 2020, the Company released 60,758 shares of common stock from restriction as a result of the vesting of restricted stock. During the third quarter of 2020, the Company granted 15,000 shares of restricted stock units which vest over four years. At September 30, 2020, the Company had unvested restricted stock units of 15,000 shares with total unrecognized compensation expense of $0.2 million, which the Company expects to recognize over a weighted average period of approximately 3.99 years. 2019 Employee Stock Purchase Plan Under the Employee Stock Purchase Plan (“ESPP”), employees purchased 53,852 shares for $0.1 million during the three months ended September 30, 2020. During the three and nine months ended September 30, 2020, the Company recognized compensation expense of $87,092 and $122,177, respectively. Stock-based Compensation Expense Stock-based compensation expense is classified in the unaudited consolidated statements of operations and comprehensive loss for the three and nine months ended September 30, 2020 and 2019 as follows:
For the Three Months Ended September 30,
For the Nine Months Ended September 30,
2020
2019
2020
2019
Research and development
$
143,844
$
71,662
$
250,783
$
240,345
General and administrative
1,176,245
216,113
1,614,737
744,915
Total
$
1,320,089
$
287,775
$
1,865,520
$
985,2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S. Government Contracts and Grants</t>
        </is>
      </c>
      <c r="B1" s="2" t="inlineStr">
        <is>
          <t>9 Months Ended</t>
        </is>
      </c>
    </row>
    <row r="2">
      <c r="B2" s="2" t="inlineStr">
        <is>
          <t>Sep. 30, 2020</t>
        </is>
      </c>
    </row>
    <row r="3">
      <c r="A3" s="3" t="inlineStr">
        <is>
          <t>U S Government Contracts And Grants Disclosures [Abstract]</t>
        </is>
      </c>
    </row>
    <row r="4">
      <c r="A4" s="4" t="inlineStr">
        <is>
          <t>U.S. Government Contracts and Grants</t>
        </is>
      </c>
      <c r="B4" s="4" t="inlineStr">
        <is>
          <t>13. U.S. Government Contracts and Grants In June 2020, the Company was awarded $4.7 million from the U.S. Army Medical Research &amp; Development Command (“USAMRDC”) to fund our Phase 1/2 clinical trial of T-COVID. The competitive award was granted by USAMRDC in collaboration with the Medical Technology Enterprise Consortium (“MTEC”), a 501(c)(3) biomedical technology consortium working in partnership with the Department of Defense (“DoD”). Under the contract, MTEC will pay the Company a firm fixed fee based upon the achievement of certain milestones for conduct and completion of a Phase 1/2 study and research and development work on the replication-deficient adenovirus 5 (“RD-Ad5”) vector vaccine platform. For the three and nine months ended September 30, 2020, the Company has recognized $2.3 million of grant revenue under the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143495266</v>
      </c>
      <c r="C3" s="6" t="n">
        <v>8962686</v>
      </c>
    </row>
    <row r="4">
      <c r="A4" s="4" t="inlineStr">
        <is>
          <t>Restricted cash</t>
        </is>
      </c>
      <c r="B4" s="5" t="n">
        <v>34174</v>
      </c>
      <c r="C4" s="5" t="n">
        <v>34174</v>
      </c>
    </row>
    <row r="5">
      <c r="A5" s="4" t="inlineStr">
        <is>
          <t>Total cash, cash equivalents and restricted cash</t>
        </is>
      </c>
      <c r="B5" s="5" t="n">
        <v>143529440</v>
      </c>
      <c r="C5" s="5" t="n">
        <v>8996860</v>
      </c>
    </row>
    <row r="6">
      <c r="A6" s="4" t="inlineStr">
        <is>
          <t>Short-term investments</t>
        </is>
      </c>
      <c r="B6" s="5" t="n">
        <v>63282716</v>
      </c>
      <c r="C6" s="5" t="n">
        <v>28277386</v>
      </c>
    </row>
    <row r="7">
      <c r="A7" s="4" t="inlineStr">
        <is>
          <t>Accounts receivable</t>
        </is>
      </c>
      <c r="B7" s="5" t="n">
        <v>3816489</v>
      </c>
      <c r="C7" s="5" t="n">
        <v>1021179</v>
      </c>
    </row>
    <row r="8">
      <c r="A8" s="4" t="inlineStr">
        <is>
          <t>Tax refund receivable</t>
        </is>
      </c>
      <c r="B8" s="5" t="n">
        <v>6193855</v>
      </c>
      <c r="C8" s="5" t="n">
        <v>629096</v>
      </c>
    </row>
    <row r="9">
      <c r="A9" s="4" t="inlineStr">
        <is>
          <t>Prepaid expenses and other current assets</t>
        </is>
      </c>
      <c r="B9" s="5" t="n">
        <v>1309044</v>
      </c>
      <c r="C9" s="5" t="n">
        <v>470228</v>
      </c>
    </row>
    <row r="10">
      <c r="A10" s="4" t="inlineStr">
        <is>
          <t>Total current assets</t>
        </is>
      </c>
      <c r="B10" s="5" t="n">
        <v>218131544</v>
      </c>
      <c r="C10" s="5" t="n">
        <v>39394749</v>
      </c>
    </row>
    <row r="11">
      <c r="A11" s="4" t="inlineStr">
        <is>
          <t>Property and equipment, net</t>
        </is>
      </c>
      <c r="B11" s="5" t="n">
        <v>1041920</v>
      </c>
      <c r="C11" s="5" t="n">
        <v>1104208</v>
      </c>
    </row>
    <row r="12">
      <c r="A12" s="4" t="inlineStr">
        <is>
          <t>Right of use asset</t>
        </is>
      </c>
      <c r="B12" s="5" t="n">
        <v>939855</v>
      </c>
      <c r="C12" s="5" t="n">
        <v>698321</v>
      </c>
    </row>
    <row r="13">
      <c r="A13" s="4" t="inlineStr">
        <is>
          <t>Intangible assets, net</t>
        </is>
      </c>
      <c r="B13" s="5" t="n">
        <v>12794806</v>
      </c>
      <c r="C13" s="5" t="n">
        <v>12732195</v>
      </c>
    </row>
    <row r="14">
      <c r="A14" s="4" t="inlineStr">
        <is>
          <t>Other assets</t>
        </is>
      </c>
      <c r="B14" s="5" t="n">
        <v>87195</v>
      </c>
      <c r="C14" s="5" t="n">
        <v>128547</v>
      </c>
    </row>
    <row r="15">
      <c r="A15" s="4" t="inlineStr">
        <is>
          <t>Total assets</t>
        </is>
      </c>
      <c r="B15" s="5" t="n">
        <v>232995320</v>
      </c>
      <c r="C15" s="5" t="n">
        <v>54058020</v>
      </c>
    </row>
    <row r="16">
      <c r="A16" s="3" t="inlineStr">
        <is>
          <t>Current liabilities:</t>
        </is>
      </c>
    </row>
    <row r="17">
      <c r="A17" s="4" t="inlineStr">
        <is>
          <t>Accounts payable</t>
        </is>
      </c>
      <c r="B17" s="5" t="n">
        <v>874885</v>
      </c>
      <c r="C17" s="5" t="n">
        <v>18232</v>
      </c>
    </row>
    <row r="18">
      <c r="A18" s="4" t="inlineStr">
        <is>
          <t>Accrued expenses and other current liabilities</t>
        </is>
      </c>
      <c r="B18" s="5" t="n">
        <v>5418831</v>
      </c>
      <c r="C18" s="5" t="n">
        <v>3904767</v>
      </c>
    </row>
    <row r="19">
      <c r="A19" s="4" t="inlineStr">
        <is>
          <t>Total current liabilities</t>
        </is>
      </c>
      <c r="B19" s="5" t="n">
        <v>6293716</v>
      </c>
      <c r="C19" s="5" t="n">
        <v>3922999</v>
      </c>
    </row>
    <row r="20">
      <c r="A20" s="4" t="inlineStr">
        <is>
          <t>Contingent consideration</t>
        </is>
      </c>
      <c r="B20" s="5" t="n">
        <v>25070000</v>
      </c>
      <c r="C20" s="5" t="n">
        <v>2750000</v>
      </c>
    </row>
    <row r="21">
      <c r="A21" s="4" t="inlineStr">
        <is>
          <t>Other long-term liabilities</t>
        </is>
      </c>
      <c r="B21" s="5" t="n">
        <v>1925769</v>
      </c>
      <c r="C21" s="5" t="n">
        <v>1864875</v>
      </c>
    </row>
    <row r="22">
      <c r="A22" s="4" t="inlineStr">
        <is>
          <t>Total liabilities</t>
        </is>
      </c>
      <c r="B22" s="5" t="n">
        <v>33289485</v>
      </c>
      <c r="C22" s="5" t="n">
        <v>8537874</v>
      </c>
    </row>
    <row r="23">
      <c r="A23" s="4" t="inlineStr">
        <is>
          <t>Commitments and contingencies (Note 16)</t>
        </is>
      </c>
      <c r="B23" s="4" t="inlineStr">
        <is>
          <t xml:space="preserve"> </t>
        </is>
      </c>
      <c r="C23" s="4" t="inlineStr">
        <is>
          <t xml:space="preserve"> </t>
        </is>
      </c>
    </row>
    <row r="24">
      <c r="A24" s="3" t="inlineStr">
        <is>
          <t>Stockholders’ equity:</t>
        </is>
      </c>
    </row>
    <row r="25">
      <c r="A25" s="4" t="inlineStr">
        <is>
          <t>Common stock, $0.0001 par value; 200,000,000 shares authorized; 33,073,035 and 15,312,381 shares issued; 33,073,035 and 15,312,167 shares outstanding at September 30, 2020 and December 31, 2019, respectively</t>
        </is>
      </c>
      <c r="B25" s="5" t="n">
        <v>3289</v>
      </c>
      <c r="C25" s="5" t="n">
        <v>1508</v>
      </c>
    </row>
    <row r="26">
      <c r="A26" s="4" t="inlineStr">
        <is>
          <t>Additional paid-in capital</t>
        </is>
      </c>
      <c r="B26" s="5" t="n">
        <v>380543640</v>
      </c>
      <c r="C26" s="5" t="n">
        <v>187914916</v>
      </c>
    </row>
    <row r="27">
      <c r="A27" s="4" t="inlineStr">
        <is>
          <t>Accumulated deficit</t>
        </is>
      </c>
      <c r="B27" s="5" t="n">
        <v>-175798822</v>
      </c>
      <c r="C27" s="5" t="n">
        <v>-137376122</v>
      </c>
    </row>
    <row r="28">
      <c r="A28" s="4" t="inlineStr">
        <is>
          <t>Accumulated other comprehensive loss, net</t>
        </is>
      </c>
      <c r="B28" s="5" t="n">
        <v>-5042272</v>
      </c>
      <c r="C28" s="5" t="n">
        <v>-5020156</v>
      </c>
    </row>
    <row r="29">
      <c r="A29" s="4" t="inlineStr">
        <is>
          <t>Total stockholders’ equity</t>
        </is>
      </c>
      <c r="B29" s="5" t="n">
        <v>199705835</v>
      </c>
      <c r="C29" s="5" t="n">
        <v>45520146</v>
      </c>
    </row>
    <row r="30">
      <c r="A30" s="4" t="inlineStr">
        <is>
          <t>Total liabilities and stockholders’ equity</t>
        </is>
      </c>
      <c r="B30" s="6" t="n">
        <v>232995320</v>
      </c>
      <c r="C30" s="6" t="n">
        <v>54058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4. Income Taxes In response to global pandemic associated with COVID-19, President Donald Trump signed into law the Coronavirus Aid, Relief, and Economic Security Act (the “CARES Act”) on March 27, 2020. The CARES Act provided both stimulus measures and a number of tax provisions, including: temporary changes regarding the utilization and carry back of net operating losses, temporary changes to the prior and future limitations on interest deductions, technical corrections from prior tax legislation for tax depreciation of qualified improvement property, and certain refundable employee retention credits. The CARES Act enables the Company to file a refund claim to reflect a refund of its 2016 tax liability by carrying back its 2018, 2019 and 2020 losses to fully offset this liability. The refund claim attributable to the 2018 and 2019 tax years has been recorded as a discrete item in the income tax benefit for the nine months ended September 30, 2020 of Accordingly, the Company has recognized a total tax benefit of $5.3 million for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5. Net Loss Per Share Because the Company has reported a net loss attributable to common stockholders for all periods presented, basic and diluted net loss per share attributable to common stockholders are the same for all periods presented. Basic net loss per share attributable to common stockholders is computed by dividing the net loss attributable to common stockholders by the weighted average numbers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per share is calculated by adjusting weighted average shares outstanding for the dilutive effect of common stock equivalents outstanding for the period. As such, all unvested restricted stock, common stock warrants, and stock options have been excluded from the computation of diluted weighted average shares outstanding because such securities would have an anti-dilutive impact for all periods presented. Potential common shares issuable upon conversion, vesting or exercise of unvested restricted stock, common stock warrants, and stock options that are excluded from the computation of diluted weighted-average shares outstanding, as they are anti-dilutive, are as follows:
For the Three and Nine Months Ended
For the Three and Nine Months Ended
September 30, 2020
September 30, 2019
Common stock warrants
147,175
10,384,706
Common stock options
1,627,394
976,861
Restricted stock
189,908
323,1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6. Commitments and Contingencies Spitfire Acquisition As disclosed in Note 8, the Company is obligated to make payments of up to $80.0 million upon the achievement of specified worldwide net sales of all products developed using the technology acquired from Spitfire Pharma Inc. within ten years following the approval of a new drug application filed with the FDA. PER.C6 License Agreement Expansion On April 2, 2020, the Company entered into Amendment No. 3 to the Second Restated License Agreement (the “Amendment”), by and between the Company and Janssen Vaccines &amp; Prevention B.V. (formerly known as Crucell Holland B.V.) (as amended by Amendment No. 1 to Second Restated License Agreement and Amendment No. 2 to Second Restated License Agreement, together with the Amendment, the “License Agreement”). Pursuant to the Amendment, the field of licenses granted to the Company for the use of the PER.C6 cell line under the License Agreement is expanded to cover COVID-19 caused by SARS-CoV-2 (severe acute respiratory syndrome coronavirus 2), in addition to the existing licenses related to Bacillus anthracis and influenza virus. All capitalized terms not defined herein shall have the meanings assigned to them in the Amendment or the License Agreement, as applicable. Pursuant to the Amendment, the Company agreed to pay certain additional development-based milestone payments through approval of licensed products by the FDA for the treatment or prevention of COVID-19, up to an aggregate amount of $1.2 million. The Company also agreed to pay royalty payments as a percentage of net sales of products to a royalty stacking reduction and minimum annual royalty payments, until the expiration of the term of the License Agreement, as amended. As of September 30, 2020, payments made under the License Agreement were de minimis. Litigation In December 2019, a complaint was filed by Dr. De-Chu Christopher Tang (“Plaintiff”) against the Company in United States District Court for the Eastern District of Texas. The Plaintiff amended the complaint in February 2020 to include Vipin K. Garg and David J. Drutz as defendants, in addition to the Company (Dr. Garg, Dr. Drutz, and the Company are collectively referred to as “Defendants”). In March 2020 the Defendants filed a motion to dismiss the complaint. The Court denied the motion without prejudice and allowed Plaintiff an opportunity to file an amended complaint. Plaintiff’s second amended complaint was filed on April 17, 2020, and Defendants filed a motion to dismiss that complaint on May 1, 2020. A hearing on Defendants’ motion to dismiss was held on May 20, 2020, and the motion is currently pending. Plaintiff, who is representing himself, alleges five causes of action as follows: (1) Defendants’ alleged retention of Plaintiff’s lab notebooks after the termination of his employment in 2012; (2) alleged plagiarism based on publishing an article without naming Plaintiff as an author; (3) use of the Adhigh System, which Plaintiff alleges he developed; (4) allegations that Defendants manipulated the Company’s stock and caused a decrease in value; and (5) allegations that the Defendants “wast[ed] government grant money and poison[ed] science by leaving data to rot.” On September 30, 2020, Plaintiff filed a motion titled “Motion to Proscribe Defendants’ Allegedly Illegal Use of Plaintiff’s AdHigh System in Altimmune’s Human Clinical Trials,” to which Defendants filed an opposition on October 13, 2020. The court has not yet ruled on that motion, which also remains pending. The Company believes the allegations in the complaint are without merit and intends to vigorously defend the litigation. However, the outcome of this legal proceeding is uncertain at this time and the Company cannot reasonably estimate a range of loss, if any. Accordingly, the Company has not accrued any liability associated with this action. The Company is a party in various other contractual disputes, litigation, and potential claims arising in the ordinary course of business none of which are currently reasonably possible or probable of material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7"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Contingent Conside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amounts reported in the financial statements and accompanying notes. The extent to which the COVID-19 pandemic may directly or indirectly impact the Company’s business, financial condition, and results of operations is highly uncertain and subject to change. The Company considered the potential impact of the COVID-19 pandemic on the Company’s estimates and assumptions and determined that there was not a material impact to the Company’s consolidated financial statements as of and for the three and nine months ended September 30, 2020. However, actual results could differ from those estimates and there may be changes to the Company’s estimates in future periods.</t>
        </is>
      </c>
    </row>
    <row r="5">
      <c r="A5" s="4" t="inlineStr">
        <is>
          <t>New Accounting Pronouncements - Adopted</t>
        </is>
      </c>
      <c r="B5" s="4" t="inlineStr">
        <is>
          <t>Recently Issued Accounting Pronouncements - Adopted Fair Value Measurement (Topic 820) – Disclosure Framework – Changes to the Disclosure Requirements for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Company’s assets and liabilities measured at fair value on a recurring basis at September 30, 2020 consisted of the following:
Fair Value Measurement at September 30, 2020
Total
Level 1
Level 2
Level 3
Recurring fair value measurements
Cash equivalents - money market funds
$
47,191,204
$
47,191,204
$
—
$
—
Short-term investments
63,282,716
—
63,282,716
—
Contingent consideration liability (see Note 8)
25,070,000
—
—
25,070,000
Warrant liability
10,000
—
—
10,000
The Company’s assets and liabilities measured at fair value on a recurring basis at December 31, 2019 consisted of the following:
Fair Value Measurement at December 31, 2019
Total
Level 1
Level 2
Level 3
Recurring fair value measurements
Cash equivalents - money market funds
$
8,034,640
$
8,034,640
$
—
$
—
Short-term investments
28,277,386
—
28,277,386
—
Contingent consideration liability (see Note 8)
2,750,000
—
—
2,750,000
Warrant liability
10,000
—
—
10,000</t>
        </is>
      </c>
    </row>
    <row r="5">
      <c r="A5" s="4" t="inlineStr">
        <is>
          <t>Schedule of Short Term Investments</t>
        </is>
      </c>
      <c r="B5" s="4" t="inlineStr">
        <is>
          <t>Short-term investments had quoted prices at September 30, 2020 as shown below:
September 30, 2020
Amortized Cost
Unrealized Gain (Loss)
Market Value
United States treasury securities
$
3,995,784
$
936
$
3,996,720
Financial and corporate debt securities
49,283,352
(3,045
)
49,280,307
Certificate of deposit
10,005,689
—
10,005,689
Total
$
63,284,825
$
(2,109
)
$
63,282,716</t>
        </is>
      </c>
    </row>
    <row r="6">
      <c r="A6" s="4" t="inlineStr">
        <is>
          <t>Schedule of Reconciliation of Beginning and Ending Balance of Contingent Consideration Liability</t>
        </is>
      </c>
      <c r="B6" s="4" t="inlineStr">
        <is>
          <t>The fair value of contingent payments classified as a liability was based on the regulatory milestones described in Note 8 and estimated using the Monte Carlo simulation valuation model with Level 3 inputs. The following table is a reconciliation of the beginning and ending balance of contingent consideration liability:
Balance at December 31, 2019
$
2,750,000
Change in fair value
22,320,000
Balance at September 30, 2020
$
25,070,000</t>
        </is>
      </c>
    </row>
    <row r="7">
      <c r="A7" s="4" t="inlineStr">
        <is>
          <t>Summary of Assumptions Used to Estimate Fair Value of Contingent Payments</t>
        </is>
      </c>
      <c r="B7" s="4" t="inlineStr">
        <is>
          <t>The assumptions used to estimate the fair value of contingent payments that are classified as a liability at September 30, 2020 include the following significant unobservable inputs:
Unobservable input
Value or Range
Weighted Average
Expected volatility
113.7%
113.7%
Risk-free interest rate
0.13%
0.13%
Cost of capital
30%
30%
Discount for lack of marketability
12%-18%
15%
Probability of payment
63%-100%
91%
Projected year of payment
2020-2022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The Company’s intangible assets consisted of the following:
September 30, 2020
Estimated Useful Lives
Gross Carrying Value
Accumulated Amortization
Net Book Value
Internally developed patents
6-10 years
$
845,216
$
(473,314
)
$
371,902
Acquired licenses
16-20 years
285,000
(281,063
)
3,937
Total intangible assets subject to amortization
1,130,216
(754,377
)
375,839
IPR&amp;D assets
Indefinite
12,418,967
—
12,418,967
Total
$
13,549,183
$
(754,377
)
$
12,794,806
December 31, 2019
Estimated Useful Lives
Gross Carrying Value
Accumulated Amortization
Net Book Value
Internally developed patents
6-10 years
$
746,323
$
(448,874
)
$
297,449
Acquired licenses
16-20 years
285,000
(269,221
)
15,779
Total intangible assets subject to amortization
1,031,323
(718,095
)
313,228
IPR&amp;D assets
Indefinite
12,418,967
—
12,418,967
Total
$
13,450,290
$
(718,095
)
$
12,732,195</t>
        </is>
      </c>
    </row>
    <row r="5">
      <c r="A5" s="4" t="inlineStr">
        <is>
          <t>Schedule of Future Estimated Amortization Expense</t>
        </is>
      </c>
      <c r="B5" s="4" t="inlineStr">
        <is>
          <t>As of September 30, 2020, future estimated amortization expense was as follows:
Years ending December 31,
The remainder of 2020
$
14,539
2021
26,576
2022
26,576
2023
26,576
2024
22,669
2025 and thereafter
258,903
Total
$
375,8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Summary of Supplemental other Information Related to Operating Leases Balance Sheet</t>
        </is>
      </c>
      <c r="B4" s="4" t="inlineStr">
        <is>
          <t>Supplemental other information related to the operating leases balance sheet information is as follows:
September 30, 2020
Operating lease obligations (see Note 6 and 9)
$
1,888,604
Operating lease right-of-use assets
$
939,855
Weighted-average remaining lease term
4.58
Weighted-average discount rate
7.4
%</t>
        </is>
      </c>
    </row>
    <row r="5">
      <c r="A5" s="4" t="inlineStr">
        <is>
          <t>Summary of Maturities of Lease Liabilities</t>
        </is>
      </c>
      <c r="B5" s="4" t="inlineStr">
        <is>
          <t>Maturities of lease liabilities is as follows:
Year ending December 31,
The remainder of 2020
$
97,298
2021
475,372
2022
484,484
2023
493,868
2024
503,535
2025 and thereafter
168,929
Total lease payments
2,223,486
Less imputed interest
(334,882
)
Total
$
1,888,6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September 30, 2020
December 31, 2019
Accrued professional services
$
510,081
$
429,467
Accrued payroll and employee benefits
1,673,406
1,183,130
Accrued interest
10,724
5,047
Accrued research and development
2,876,763
1,966,111
Lease obligation, current portion (see Note 5)
328,104
259,449
Deferred revenue
19,753
61,563
Total accrued expenses
$
5,418,831
$
3,904,7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0</t>
        </is>
      </c>
    </row>
    <row r="3">
      <c r="A3" s="3" t="inlineStr">
        <is>
          <t>Other Liabilities Disclosure [Abstract]</t>
        </is>
      </c>
    </row>
    <row r="4">
      <c r="A4" s="4" t="inlineStr">
        <is>
          <t>Summary of Other Long-Term Liabilities</t>
        </is>
      </c>
      <c r="B4" s="4" t="inlineStr">
        <is>
          <t>The Company’s other long-term liabilities are summarized as follows:
September 30, 2020
December 31, 2019
Lease obligation, long-term portion (see Note 5)
$
1,560,500
$
1,484,679
Conditional economic incentive grants
250,000
250,000
Other
115,269
130,196
Total other long-term liabilities
$
1,925,769
$
1,864,8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200000000</v>
      </c>
      <c r="C4" s="5" t="n">
        <v>200000000</v>
      </c>
    </row>
    <row r="5">
      <c r="A5" s="4" t="inlineStr">
        <is>
          <t>Common stock, shares issued</t>
        </is>
      </c>
      <c r="B5" s="5" t="n">
        <v>33073035</v>
      </c>
      <c r="C5" s="5" t="n">
        <v>15312381</v>
      </c>
    </row>
    <row r="6">
      <c r="A6" s="4" t="inlineStr">
        <is>
          <t>Common stock, shares outstanding</t>
        </is>
      </c>
      <c r="B6" s="5" t="n">
        <v>33073035</v>
      </c>
      <c r="C6" s="5" t="n">
        <v>15312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9 Months Ended</t>
        </is>
      </c>
    </row>
    <row r="2">
      <c r="B2" s="2" t="inlineStr">
        <is>
          <t>Sep. 30, 2020</t>
        </is>
      </c>
    </row>
    <row r="3">
      <c r="A3" s="3" t="inlineStr">
        <is>
          <t>Equity [Abstract]</t>
        </is>
      </c>
    </row>
    <row r="4">
      <c r="A4" s="4" t="inlineStr">
        <is>
          <t>Summary of Warrant Activity</t>
        </is>
      </c>
      <c r="B4" s="4" t="inlineStr">
        <is>
          <t>A summary of warrant activity during the nine months ended September 30, 2020 is as follows:
Warrants outstanding, December 31, 2019
10,384,706
Issuances
1,631,794
Exercises
(10,238,889
)
Warrants outstanding, September 30, 2020
1,777,611</t>
        </is>
      </c>
    </row>
    <row r="5">
      <c r="A5" s="4" t="inlineStr">
        <is>
          <t>Summary of Periodic Changes in Fair Value of Warrant Liability</t>
        </is>
      </c>
      <c r="B5" s="4" t="inlineStr">
        <is>
          <t>For warrants classified as a liability, the following is a summary of the periodic changes in their fair value during the nine months ended September 30, 2020:
Balance, December 31, 2019
$
10,000
Changes in fair value
—
Balance, September 30, 2020
$
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Information Related to Stock Options Outstanding</t>
        </is>
      </c>
      <c r="B4" s="4" t="inlineStr">
        <is>
          <t>Information related to stock options outstanding at September 30, 2020 is as follows:
Number of Stock Options
Weighted- average Exercise Price
Weighted- average Remaining Contractual Term (Years)
Aggregate Intrinsic Value
Outstanding
1,622,248
$
4.52
5.90
$
15,235,853
Exercisable
458,609
$
5.69
5.74
$
4,537,424
Unvested
1,163,639
$
4.06
5.96
$
10,698,428</t>
        </is>
      </c>
    </row>
    <row r="5">
      <c r="A5" s="4" t="inlineStr">
        <is>
          <t>Schedule of Stock-based Compensation Expense</t>
        </is>
      </c>
      <c r="B5" s="4" t="inlineStr">
        <is>
          <t>Stock-based compensation expense is classified in the unaudited consolidated statements of operations and comprehensive loss for the three and nine months ended September 30, 2020 and 2019 as follows:
For the Three Months Ended September 30,
For the Nine Months Ended September 30,
2020
2019
2020
2019
Research and development
$
143,844
$
71,662
$
250,783
$
240,345
General and administrative
1,176,245
216,113
1,614,737
744,915
Total
$
1,320,089
$
287,775
$
1,865,520
$
985,2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Antidilutive Securities Excluded from Computation of Earnings Per Share</t>
        </is>
      </c>
      <c r="B4" s="4" t="inlineStr">
        <is>
          <t>Potential common shares issuable upon conversion, vesting or exercise of unvested restricted stock, common stock warrants, and stock options that are excluded from the computation of diluted weighted-average shares outstanding, as they are anti-dilutive, are as follows:
For the Three and Nine Months Ended
For the Three and Nine Months Ended
September 30, 2020
September 30, 2019
Common stock warrants
147,175
10,384,706
Common stock options
1,627,394
976,861
Restricted stock
189,908
323,1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t>
        </is>
      </c>
      <c r="B1" s="2" t="inlineStr">
        <is>
          <t>Sep. 30, 2020</t>
        </is>
      </c>
      <c r="C1" s="2" t="inlineStr">
        <is>
          <t>Dec. 31, 2019</t>
        </is>
      </c>
    </row>
    <row r="2">
      <c r="A2" s="3" t="inlineStr">
        <is>
          <t>Fair Value Assets And Liabilities Measured On Recurring And Nonrecurring Basis [Line Items]</t>
        </is>
      </c>
    </row>
    <row r="3">
      <c r="A3" s="4" t="inlineStr">
        <is>
          <t>Short-term investments</t>
        </is>
      </c>
      <c r="B3" s="6" t="n">
        <v>63282716</v>
      </c>
      <c r="C3" s="6" t="n">
        <v>28277386</v>
      </c>
    </row>
    <row r="4">
      <c r="A4" s="4" t="inlineStr">
        <is>
          <t>Fair Value, Measurements, Recurring [Member]</t>
        </is>
      </c>
    </row>
    <row r="5">
      <c r="A5" s="3" t="inlineStr">
        <is>
          <t>Fair Value Assets And Liabilities Measured On Recurring And Nonrecurring Basis [Line Items]</t>
        </is>
      </c>
    </row>
    <row r="6">
      <c r="A6" s="4" t="inlineStr">
        <is>
          <t>Short-term investments</t>
        </is>
      </c>
      <c r="B6" s="5" t="n">
        <v>63282716</v>
      </c>
      <c r="C6" s="5" t="n">
        <v>28277386</v>
      </c>
    </row>
    <row r="7">
      <c r="A7" s="4" t="inlineStr">
        <is>
          <t>Contingent consideration liability (see Note 8)</t>
        </is>
      </c>
      <c r="B7" s="5" t="n">
        <v>25070000</v>
      </c>
      <c r="C7" s="5" t="n">
        <v>2750000</v>
      </c>
    </row>
    <row r="8">
      <c r="A8" s="4" t="inlineStr">
        <is>
          <t>Warrant liability</t>
        </is>
      </c>
      <c r="B8" s="5" t="n">
        <v>10000</v>
      </c>
      <c r="C8" s="5" t="n">
        <v>10000</v>
      </c>
    </row>
    <row r="9">
      <c r="A9" s="4" t="inlineStr">
        <is>
          <t>Fair Value, Measurements, Recurring [Member] | Level 2 [Member]</t>
        </is>
      </c>
    </row>
    <row r="10">
      <c r="A10" s="3" t="inlineStr">
        <is>
          <t>Fair Value Assets And Liabilities Measured On Recurring And Nonrecurring Basis [Line Items]</t>
        </is>
      </c>
    </row>
    <row r="11">
      <c r="A11" s="4" t="inlineStr">
        <is>
          <t>Short-term investments</t>
        </is>
      </c>
      <c r="B11" s="5" t="n">
        <v>63282716</v>
      </c>
      <c r="C11" s="5" t="n">
        <v>28277386</v>
      </c>
    </row>
    <row r="12">
      <c r="A12" s="4" t="inlineStr">
        <is>
          <t>Fair Value, Measurements, Recurring [Member] | Level 3 [Member]</t>
        </is>
      </c>
    </row>
    <row r="13">
      <c r="A13" s="3" t="inlineStr">
        <is>
          <t>Fair Value Assets And Liabilities Measured On Recurring And Nonrecurring Basis [Line Items]</t>
        </is>
      </c>
    </row>
    <row r="14">
      <c r="A14" s="4" t="inlineStr">
        <is>
          <t>Contingent consideration liability (see Note 8)</t>
        </is>
      </c>
      <c r="B14" s="5" t="n">
        <v>25070000</v>
      </c>
      <c r="C14" s="5" t="n">
        <v>2750000</v>
      </c>
    </row>
    <row r="15">
      <c r="A15" s="4" t="inlineStr">
        <is>
          <t>Warrant liability</t>
        </is>
      </c>
      <c r="B15" s="5" t="n">
        <v>10000</v>
      </c>
      <c r="C15" s="5" t="n">
        <v>10000</v>
      </c>
    </row>
    <row r="16">
      <c r="A16" s="4" t="inlineStr">
        <is>
          <t>Money Market Funds [Member] | Fair Value, Measurements, Recurring [Member]</t>
        </is>
      </c>
    </row>
    <row r="17">
      <c r="A17" s="3" t="inlineStr">
        <is>
          <t>Fair Value Assets And Liabilities Measured On Recurring And Nonrecurring Basis [Line Items]</t>
        </is>
      </c>
    </row>
    <row r="18">
      <c r="A18" s="4" t="inlineStr">
        <is>
          <t>Cash equivalents</t>
        </is>
      </c>
      <c r="B18" s="5" t="n">
        <v>47191204</v>
      </c>
      <c r="C18" s="5" t="n">
        <v>8034640</v>
      </c>
    </row>
    <row r="19">
      <c r="A19" s="4" t="inlineStr">
        <is>
          <t>Money Market Funds [Member] | Fair Value, Measurements, Recurring [Member] | Level 1 [Member]</t>
        </is>
      </c>
    </row>
    <row r="20">
      <c r="A20" s="3" t="inlineStr">
        <is>
          <t>Fair Value Assets And Liabilities Measured On Recurring And Nonrecurring Basis [Line Items]</t>
        </is>
      </c>
    </row>
    <row r="21">
      <c r="A21" s="4" t="inlineStr">
        <is>
          <t>Cash equivalents</t>
        </is>
      </c>
      <c r="B21" s="6" t="n">
        <v>47191204</v>
      </c>
      <c r="C21" s="6" t="n">
        <v>80346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1" customWidth="1" min="2" max="2"/>
  </cols>
  <sheetData>
    <row r="1">
      <c r="A1" s="1" t="inlineStr">
        <is>
          <t>Fair Value Measurements - Schedule of Short Term Investments (Detail)</t>
        </is>
      </c>
      <c r="B1" s="2" t="inlineStr">
        <is>
          <t>Sep. 30, 2020USD ($)</t>
        </is>
      </c>
    </row>
    <row r="2">
      <c r="A2" s="3" t="inlineStr">
        <is>
          <t>Schedule Of Available For Sale Securities [Line Items]</t>
        </is>
      </c>
    </row>
    <row r="3">
      <c r="A3" s="4" t="inlineStr">
        <is>
          <t>Amortized Cost</t>
        </is>
      </c>
      <c r="B3" s="6" t="n">
        <v>63284825</v>
      </c>
    </row>
    <row r="4">
      <c r="A4" s="4" t="inlineStr">
        <is>
          <t>Unrealized Gain (Loss)</t>
        </is>
      </c>
      <c r="B4" s="5" t="n">
        <v>-2109</v>
      </c>
    </row>
    <row r="5">
      <c r="A5" s="4" t="inlineStr">
        <is>
          <t>Market Value</t>
        </is>
      </c>
      <c r="B5" s="5" t="n">
        <v>63282716</v>
      </c>
    </row>
    <row r="6">
      <c r="A6" s="4" t="inlineStr">
        <is>
          <t>United States Treasury Securities [Member]</t>
        </is>
      </c>
    </row>
    <row r="7">
      <c r="A7" s="3" t="inlineStr">
        <is>
          <t>Schedule Of Available For Sale Securities [Line Items]</t>
        </is>
      </c>
    </row>
    <row r="8">
      <c r="A8" s="4" t="inlineStr">
        <is>
          <t>Amortized Cost</t>
        </is>
      </c>
      <c r="B8" s="5" t="n">
        <v>3995784</v>
      </c>
    </row>
    <row r="9">
      <c r="A9" s="4" t="inlineStr">
        <is>
          <t>Unrealized Gain (Loss)</t>
        </is>
      </c>
      <c r="B9" s="5" t="n">
        <v>936</v>
      </c>
    </row>
    <row r="10">
      <c r="A10" s="4" t="inlineStr">
        <is>
          <t>Market Value</t>
        </is>
      </c>
      <c r="B10" s="5" t="n">
        <v>3996720</v>
      </c>
    </row>
    <row r="11">
      <c r="A11" s="4" t="inlineStr">
        <is>
          <t>Financial and Corporate Debt Securities [Member]</t>
        </is>
      </c>
    </row>
    <row r="12">
      <c r="A12" s="3" t="inlineStr">
        <is>
          <t>Schedule Of Available For Sale Securities [Line Items]</t>
        </is>
      </c>
    </row>
    <row r="13">
      <c r="A13" s="4" t="inlineStr">
        <is>
          <t>Amortized Cost</t>
        </is>
      </c>
      <c r="B13" s="5" t="n">
        <v>49283352</v>
      </c>
    </row>
    <row r="14">
      <c r="A14" s="4" t="inlineStr">
        <is>
          <t>Unrealized Gain (Loss)</t>
        </is>
      </c>
      <c r="B14" s="5" t="n">
        <v>-3045</v>
      </c>
    </row>
    <row r="15">
      <c r="A15" s="4" t="inlineStr">
        <is>
          <t>Market Value</t>
        </is>
      </c>
      <c r="B15" s="5" t="n">
        <v>49280307</v>
      </c>
    </row>
    <row r="16">
      <c r="A16" s="4" t="inlineStr">
        <is>
          <t>Certificates Of Deposit [Member]</t>
        </is>
      </c>
    </row>
    <row r="17">
      <c r="A17" s="3" t="inlineStr">
        <is>
          <t>Schedule Of Available For Sale Securities [Line Items]</t>
        </is>
      </c>
    </row>
    <row r="18">
      <c r="A18" s="4" t="inlineStr">
        <is>
          <t>Amortized Cost</t>
        </is>
      </c>
      <c r="B18" s="5" t="n">
        <v>10005689</v>
      </c>
    </row>
    <row r="19">
      <c r="A19" s="4" t="inlineStr">
        <is>
          <t>Market Value</t>
        </is>
      </c>
      <c r="B19" s="6" t="n">
        <v>100056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of Beginning and Ending Balance of Contingent Consideration Liability (Detail) - Contingent Consideration Liability [Member]</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Balance at December 31, 2019</t>
        </is>
      </c>
      <c r="B4" s="6" t="n">
        <v>2750000</v>
      </c>
    </row>
    <row r="5">
      <c r="A5" s="4" t="inlineStr">
        <is>
          <t>Change in fair value</t>
        </is>
      </c>
      <c r="B5" s="5" t="n">
        <v>22320000</v>
      </c>
    </row>
    <row r="6">
      <c r="A6" s="4" t="inlineStr">
        <is>
          <t>Balance at September 30, 2020</t>
        </is>
      </c>
      <c r="B6" s="6" t="n">
        <v>2507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Assumptions Used to Estimate Fair Value of Contingent Payments (Detail) - Level 3 [Member]</t>
        </is>
      </c>
      <c r="B1" s="2" t="inlineStr">
        <is>
          <t>9 Months Ended</t>
        </is>
      </c>
    </row>
    <row r="2">
      <c r="B2" s="2" t="inlineStr">
        <is>
          <t>Sep. 30, 2020</t>
        </is>
      </c>
    </row>
    <row r="3">
      <c r="A3" s="4" t="inlineStr">
        <is>
          <t>Expected Volatility [Member]</t>
        </is>
      </c>
    </row>
    <row r="4">
      <c r="A4" s="3" t="inlineStr">
        <is>
          <t>Fair Value Assets And Liabilities Measured On Recurring And Nonrecurring Basis [Line Items]</t>
        </is>
      </c>
    </row>
    <row r="5">
      <c r="A5" s="4" t="inlineStr">
        <is>
          <t>Assumptions used to estimate fair value of contingent payments</t>
        </is>
      </c>
      <c r="B5" s="9" t="n">
        <v>1.137</v>
      </c>
    </row>
    <row r="6">
      <c r="A6" s="4" t="inlineStr">
        <is>
          <t>Risk-free Interest Rate [Member]</t>
        </is>
      </c>
    </row>
    <row r="7">
      <c r="A7" s="3" t="inlineStr">
        <is>
          <t>Fair Value Assets And Liabilities Measured On Recurring And Nonrecurring Basis [Line Items]</t>
        </is>
      </c>
    </row>
    <row r="8">
      <c r="A8" s="4" t="inlineStr">
        <is>
          <t>Assumptions used to estimate fair value of contingent payments</t>
        </is>
      </c>
      <c r="B8" s="10" t="n">
        <v>0.0013</v>
      </c>
    </row>
    <row r="9">
      <c r="A9" s="4" t="inlineStr">
        <is>
          <t>Cost of Capital [Member]</t>
        </is>
      </c>
    </row>
    <row r="10">
      <c r="A10" s="3" t="inlineStr">
        <is>
          <t>Fair Value Assets And Liabilities Measured On Recurring And Nonrecurring Basis [Line Items]</t>
        </is>
      </c>
    </row>
    <row r="11">
      <c r="A11" s="4" t="inlineStr">
        <is>
          <t>Assumptions used to estimate fair value of contingent payments</t>
        </is>
      </c>
      <c r="B11" s="11" t="n">
        <v>0.3</v>
      </c>
    </row>
    <row r="12">
      <c r="A12" s="4" t="inlineStr">
        <is>
          <t>Minimum [Member] | Discount for Lack of Marketability [Member]</t>
        </is>
      </c>
    </row>
    <row r="13">
      <c r="A13" s="3" t="inlineStr">
        <is>
          <t>Fair Value Assets And Liabilities Measured On Recurring And Nonrecurring Basis [Line Items]</t>
        </is>
      </c>
    </row>
    <row r="14">
      <c r="A14" s="4" t="inlineStr">
        <is>
          <t>Assumptions used to estimate fair value of contingent payments</t>
        </is>
      </c>
      <c r="B14" s="11" t="n">
        <v>0.12</v>
      </c>
    </row>
    <row r="15">
      <c r="A15" s="4" t="inlineStr">
        <is>
          <t>Minimum [Member] | Probability of Payment [Member]</t>
        </is>
      </c>
    </row>
    <row r="16">
      <c r="A16" s="3" t="inlineStr">
        <is>
          <t>Fair Value Assets And Liabilities Measured On Recurring And Nonrecurring Basis [Line Items]</t>
        </is>
      </c>
    </row>
    <row r="17">
      <c r="A17" s="4" t="inlineStr">
        <is>
          <t>Assumptions used to estimate fair value of contingent payments</t>
        </is>
      </c>
      <c r="B17" s="11" t="n">
        <v>0.63</v>
      </c>
    </row>
    <row r="18">
      <c r="A18" s="4" t="inlineStr">
        <is>
          <t>Minimum [Member] | Projected Year of Payment [Member]</t>
        </is>
      </c>
    </row>
    <row r="19">
      <c r="A19" s="3" t="inlineStr">
        <is>
          <t>Fair Value Assets And Liabilities Measured On Recurring And Nonrecurring Basis [Line Items]</t>
        </is>
      </c>
    </row>
    <row r="20">
      <c r="A20" s="4" t="inlineStr">
        <is>
          <t>Assumptions used to estimate fair value of contingent payments</t>
        </is>
      </c>
      <c r="B20" s="4" t="inlineStr">
        <is>
          <t>2020</t>
        </is>
      </c>
    </row>
    <row r="21">
      <c r="A21" s="4" t="inlineStr">
        <is>
          <t>Maximum [Member] | Discount for Lack of Marketability [Member]</t>
        </is>
      </c>
    </row>
    <row r="22">
      <c r="A22" s="3" t="inlineStr">
        <is>
          <t>Fair Value Assets And Liabilities Measured On Recurring And Nonrecurring Basis [Line Items]</t>
        </is>
      </c>
    </row>
    <row r="23">
      <c r="A23" s="4" t="inlineStr">
        <is>
          <t>Assumptions used to estimate fair value of contingent payments</t>
        </is>
      </c>
      <c r="B23" s="11" t="n">
        <v>0.18</v>
      </c>
    </row>
    <row r="24">
      <c r="A24" s="4" t="inlineStr">
        <is>
          <t>Maximum [Member] | Probability of Payment [Member]</t>
        </is>
      </c>
    </row>
    <row r="25">
      <c r="A25" s="3" t="inlineStr">
        <is>
          <t>Fair Value Assets And Liabilities Measured On Recurring And Nonrecurring Basis [Line Items]</t>
        </is>
      </c>
    </row>
    <row r="26">
      <c r="A26" s="4" t="inlineStr">
        <is>
          <t>Assumptions used to estimate fair value of contingent payments</t>
        </is>
      </c>
      <c r="B26" s="5" t="n">
        <v>1</v>
      </c>
    </row>
    <row r="27">
      <c r="A27" s="4" t="inlineStr">
        <is>
          <t>Maximum [Member] | Projected Year of Payment [Member]</t>
        </is>
      </c>
    </row>
    <row r="28">
      <c r="A28" s="3" t="inlineStr">
        <is>
          <t>Fair Value Assets And Liabilities Measured On Recurring And Nonrecurring Basis [Line Items]</t>
        </is>
      </c>
    </row>
    <row r="29">
      <c r="A29" s="4" t="inlineStr">
        <is>
          <t>Assumptions used to estimate fair value of contingent payments</t>
        </is>
      </c>
      <c r="B29" s="4" t="inlineStr">
        <is>
          <t>2022</t>
        </is>
      </c>
    </row>
    <row r="30">
      <c r="A30" s="4" t="inlineStr">
        <is>
          <t>Weighted Average [Member] | Expected Volatility [Member]</t>
        </is>
      </c>
    </row>
    <row r="31">
      <c r="A31" s="3" t="inlineStr">
        <is>
          <t>Fair Value Assets And Liabilities Measured On Recurring And Nonrecurring Basis [Line Items]</t>
        </is>
      </c>
    </row>
    <row r="32">
      <c r="A32" s="4" t="inlineStr">
        <is>
          <t>Assumptions used to estimate fair value of contingent payments</t>
        </is>
      </c>
      <c r="B32" s="9" t="n">
        <v>1.137</v>
      </c>
    </row>
    <row r="33">
      <c r="A33" s="4" t="inlineStr">
        <is>
          <t>Weighted Average [Member] | Risk-free Interest Rate [Member]</t>
        </is>
      </c>
    </row>
    <row r="34">
      <c r="A34" s="3" t="inlineStr">
        <is>
          <t>Fair Value Assets And Liabilities Measured On Recurring And Nonrecurring Basis [Line Items]</t>
        </is>
      </c>
    </row>
    <row r="35">
      <c r="A35" s="4" t="inlineStr">
        <is>
          <t>Assumptions used to estimate fair value of contingent payments</t>
        </is>
      </c>
      <c r="B35" s="10" t="n">
        <v>0.0013</v>
      </c>
    </row>
    <row r="36">
      <c r="A36" s="4" t="inlineStr">
        <is>
          <t>Weighted Average [Member] | Cost of Capital [Member]</t>
        </is>
      </c>
    </row>
    <row r="37">
      <c r="A37" s="3" t="inlineStr">
        <is>
          <t>Fair Value Assets And Liabilities Measured On Recurring And Nonrecurring Basis [Line Items]</t>
        </is>
      </c>
    </row>
    <row r="38">
      <c r="A38" s="4" t="inlineStr">
        <is>
          <t>Assumptions used to estimate fair value of contingent payments</t>
        </is>
      </c>
      <c r="B38" s="11" t="n">
        <v>0.3</v>
      </c>
    </row>
    <row r="39">
      <c r="A39" s="4" t="inlineStr">
        <is>
          <t>Weighted Average [Member] | Discount for Lack of Marketability [Member]</t>
        </is>
      </c>
    </row>
    <row r="40">
      <c r="A40" s="3" t="inlineStr">
        <is>
          <t>Fair Value Assets And Liabilities Measured On Recurring And Nonrecurring Basis [Line Items]</t>
        </is>
      </c>
    </row>
    <row r="41">
      <c r="A41" s="4" t="inlineStr">
        <is>
          <t>Assumptions used to estimate fair value of contingent payments</t>
        </is>
      </c>
      <c r="B41" s="11" t="n">
        <v>0.15</v>
      </c>
    </row>
    <row r="42">
      <c r="A42" s="4" t="inlineStr">
        <is>
          <t>Weighted Average [Member] | Probability of Payment [Member]</t>
        </is>
      </c>
    </row>
    <row r="43">
      <c r="A43" s="3" t="inlineStr">
        <is>
          <t>Fair Value Assets And Liabilities Measured On Recurring And Nonrecurring Basis [Line Items]</t>
        </is>
      </c>
    </row>
    <row r="44">
      <c r="A44" s="4" t="inlineStr">
        <is>
          <t>Assumptions used to estimate fair value of contingent payments</t>
        </is>
      </c>
      <c r="B44" s="11" t="n">
        <v>0.91</v>
      </c>
    </row>
    <row r="45">
      <c r="A45" s="4" t="inlineStr">
        <is>
          <t>Weighted Average [Member] | Projected Year of Payment [Member]</t>
        </is>
      </c>
    </row>
    <row r="46">
      <c r="A46" s="3" t="inlineStr">
        <is>
          <t>Fair Value Assets And Liabilities Measured On Recurring And Nonrecurring Basis [Line Items]</t>
        </is>
      </c>
    </row>
    <row r="47">
      <c r="A47" s="4" t="inlineStr">
        <is>
          <t>Assumptions used to estimate fair value of contingent payments</t>
        </is>
      </c>
      <c r="B47" s="4" t="inlineStr">
        <is>
          <t>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Additional Information (Detail) - USD ($)</t>
        </is>
      </c>
      <c r="B1" s="2" t="inlineStr">
        <is>
          <t>Sep. 30, 2020</t>
        </is>
      </c>
      <c r="C1" s="2" t="inlineStr">
        <is>
          <t>Dec. 31, 2019</t>
        </is>
      </c>
    </row>
    <row r="2">
      <c r="A2" s="3" t="inlineStr">
        <is>
          <t>Fair Value Disclosures [Abstract]</t>
        </is>
      </c>
    </row>
    <row r="3">
      <c r="A3" s="4" t="inlineStr">
        <is>
          <t>Fair value transfers, Level 1 to Level 2 assets</t>
        </is>
      </c>
      <c r="B3" s="6" t="n">
        <v>0</v>
      </c>
      <c r="C3" s="6" t="n">
        <v>0</v>
      </c>
    </row>
    <row r="4">
      <c r="A4" s="4" t="inlineStr">
        <is>
          <t>Fair value transfers, Level 2 to Level 1 assets</t>
        </is>
      </c>
      <c r="B4" s="5" t="n">
        <v>0</v>
      </c>
      <c r="C4" s="5" t="n">
        <v>0</v>
      </c>
    </row>
    <row r="5">
      <c r="A5" s="4" t="inlineStr">
        <is>
          <t>Fair value transfers, Level 1 to Level 2 liabilities</t>
        </is>
      </c>
      <c r="B5" s="5" t="n">
        <v>0</v>
      </c>
      <c r="C5" s="5" t="n">
        <v>0</v>
      </c>
    </row>
    <row r="6">
      <c r="A6" s="4" t="inlineStr">
        <is>
          <t>Fair value transfers, Level 2 to Level 1 liabilities</t>
        </is>
      </c>
      <c r="B6" s="5" t="n">
        <v>0</v>
      </c>
      <c r="C6" s="6" t="n">
        <v>0</v>
      </c>
    </row>
    <row r="7">
      <c r="A7" s="4" t="inlineStr">
        <is>
          <t>Assets or liabilities measured at fair value on a non-recurring basis.</t>
        </is>
      </c>
      <c r="B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tangible Assets - Schedule of Intangible Assets (Detail) - USD ($)</t>
        </is>
      </c>
      <c r="B1" s="2" t="inlineStr">
        <is>
          <t>9 Months Ended</t>
        </is>
      </c>
      <c r="C1" s="2" t="inlineStr">
        <is>
          <t>12 Months Ended</t>
        </is>
      </c>
    </row>
    <row r="2">
      <c r="B2" s="2" t="inlineStr">
        <is>
          <t>Sep. 30, 2020</t>
        </is>
      </c>
      <c r="C2" s="2" t="inlineStr">
        <is>
          <t>Dec. 31, 2019</t>
        </is>
      </c>
    </row>
    <row r="3">
      <c r="A3" s="3" t="inlineStr">
        <is>
          <t>Schedule Of Intangible Assets [Line Items]</t>
        </is>
      </c>
    </row>
    <row r="4">
      <c r="A4" s="4" t="inlineStr">
        <is>
          <t>Intangible assets subject to amortization, Gross Carrying Value</t>
        </is>
      </c>
      <c r="B4" s="6" t="n">
        <v>1130216</v>
      </c>
      <c r="C4" s="6" t="n">
        <v>1031323</v>
      </c>
    </row>
    <row r="5">
      <c r="A5" s="4" t="inlineStr">
        <is>
          <t>Intangible assets subject to amortization, Accumulated Amortization</t>
        </is>
      </c>
      <c r="B5" s="5" t="n">
        <v>-754377</v>
      </c>
      <c r="C5" s="5" t="n">
        <v>-718095</v>
      </c>
    </row>
    <row r="6">
      <c r="A6" s="4" t="inlineStr">
        <is>
          <t>Intangible assets subject to amortization, Net Book Value</t>
        </is>
      </c>
      <c r="B6" s="5" t="n">
        <v>375839</v>
      </c>
      <c r="C6" s="5" t="n">
        <v>313228</v>
      </c>
    </row>
    <row r="7">
      <c r="A7" s="4" t="inlineStr">
        <is>
          <t>Total intangible assets, Gross Carrying Value</t>
        </is>
      </c>
      <c r="B7" s="5" t="n">
        <v>13549183</v>
      </c>
      <c r="C7" s="5" t="n">
        <v>13450290</v>
      </c>
    </row>
    <row r="8">
      <c r="A8" s="4" t="inlineStr">
        <is>
          <t>Total intangible assets, Net Book Value</t>
        </is>
      </c>
      <c r="B8" s="5" t="n">
        <v>12794806</v>
      </c>
      <c r="C8" s="5" t="n">
        <v>12732195</v>
      </c>
    </row>
    <row r="9">
      <c r="A9" s="4" t="inlineStr">
        <is>
          <t>IPR&amp;D [Member]</t>
        </is>
      </c>
    </row>
    <row r="10">
      <c r="A10" s="3" t="inlineStr">
        <is>
          <t>Schedule Of Intangible Assets [Line Items]</t>
        </is>
      </c>
    </row>
    <row r="11">
      <c r="A11" s="4" t="inlineStr">
        <is>
          <t>Total intangible assets, Gross Carrying Value</t>
        </is>
      </c>
      <c r="B11" s="5" t="n">
        <v>12418967</v>
      </c>
      <c r="C11" s="5" t="n">
        <v>12418967</v>
      </c>
    </row>
    <row r="12">
      <c r="A12" s="4" t="inlineStr">
        <is>
          <t>Total intangible assets, Net Book Value</t>
        </is>
      </c>
      <c r="B12" s="5" t="n">
        <v>12418967</v>
      </c>
      <c r="C12" s="5" t="n">
        <v>12418967</v>
      </c>
    </row>
    <row r="13">
      <c r="A13" s="4" t="inlineStr">
        <is>
          <t>Internally Developed Patents [Member]</t>
        </is>
      </c>
    </row>
    <row r="14">
      <c r="A14" s="3" t="inlineStr">
        <is>
          <t>Schedule Of Intangible Assets [Line Items]</t>
        </is>
      </c>
    </row>
    <row r="15">
      <c r="A15" s="4" t="inlineStr">
        <is>
          <t>Intangible assets subject to amortization, Gross Carrying Value</t>
        </is>
      </c>
      <c r="B15" s="5" t="n">
        <v>845216</v>
      </c>
      <c r="C15" s="5" t="n">
        <v>746323</v>
      </c>
    </row>
    <row r="16">
      <c r="A16" s="4" t="inlineStr">
        <is>
          <t>Intangible assets subject to amortization, Accumulated Amortization</t>
        </is>
      </c>
      <c r="B16" s="5" t="n">
        <v>-473314</v>
      </c>
      <c r="C16" s="5" t="n">
        <v>-448874</v>
      </c>
    </row>
    <row r="17">
      <c r="A17" s="4" t="inlineStr">
        <is>
          <t>Intangible assets subject to amortization, Net Book Value</t>
        </is>
      </c>
      <c r="B17" s="6" t="n">
        <v>371902</v>
      </c>
      <c r="C17" s="6" t="n">
        <v>297449</v>
      </c>
    </row>
    <row r="18">
      <c r="A18" s="4" t="inlineStr">
        <is>
          <t>Internally Developed Patents [Member] | Minimum [Member]</t>
        </is>
      </c>
    </row>
    <row r="19">
      <c r="A19" s="3" t="inlineStr">
        <is>
          <t>Schedule Of Intangible Assets [Line Items]</t>
        </is>
      </c>
    </row>
    <row r="20">
      <c r="A20" s="4" t="inlineStr">
        <is>
          <t>Estimated Useful Lives</t>
        </is>
      </c>
      <c r="B20" s="4" t="inlineStr">
        <is>
          <t>6 years</t>
        </is>
      </c>
      <c r="C20" s="4" t="inlineStr">
        <is>
          <t>6 years</t>
        </is>
      </c>
    </row>
    <row r="21">
      <c r="A21" s="4" t="inlineStr">
        <is>
          <t>Internally Developed Patents [Member] | Maximum [Member]</t>
        </is>
      </c>
    </row>
    <row r="22">
      <c r="A22" s="3" t="inlineStr">
        <is>
          <t>Schedule Of Intangible Assets [Line Items]</t>
        </is>
      </c>
    </row>
    <row r="23">
      <c r="A23" s="4" t="inlineStr">
        <is>
          <t>Estimated Useful Lives</t>
        </is>
      </c>
      <c r="B23" s="4" t="inlineStr">
        <is>
          <t>10 years</t>
        </is>
      </c>
      <c r="C23" s="4" t="inlineStr">
        <is>
          <t>10 years</t>
        </is>
      </c>
    </row>
    <row r="24">
      <c r="A24" s="4" t="inlineStr">
        <is>
          <t>Acquired Licenses [Member]</t>
        </is>
      </c>
    </row>
    <row r="25">
      <c r="A25" s="3" t="inlineStr">
        <is>
          <t>Schedule Of Intangible Assets [Line Items]</t>
        </is>
      </c>
    </row>
    <row r="26">
      <c r="A26" s="4" t="inlineStr">
        <is>
          <t>Intangible assets subject to amortization, Gross Carrying Value</t>
        </is>
      </c>
      <c r="B26" s="6" t="n">
        <v>285000</v>
      </c>
      <c r="C26" s="6" t="n">
        <v>285000</v>
      </c>
    </row>
    <row r="27">
      <c r="A27" s="4" t="inlineStr">
        <is>
          <t>Intangible assets subject to amortization, Accumulated Amortization</t>
        </is>
      </c>
      <c r="B27" s="5" t="n">
        <v>-281063</v>
      </c>
      <c r="C27" s="5" t="n">
        <v>-269221</v>
      </c>
    </row>
    <row r="28">
      <c r="A28" s="4" t="inlineStr">
        <is>
          <t>Intangible assets subject to amortization, Net Book Value</t>
        </is>
      </c>
      <c r="B28" s="6" t="n">
        <v>3937</v>
      </c>
      <c r="C28" s="6" t="n">
        <v>15779</v>
      </c>
    </row>
    <row r="29">
      <c r="A29" s="4" t="inlineStr">
        <is>
          <t>Acquired Licenses [Member] | Minimum [Member]</t>
        </is>
      </c>
    </row>
    <row r="30">
      <c r="A30" s="3" t="inlineStr">
        <is>
          <t>Schedule Of Intangible Assets [Line Items]</t>
        </is>
      </c>
    </row>
    <row r="31">
      <c r="A31" s="4" t="inlineStr">
        <is>
          <t>Estimated Useful Lives</t>
        </is>
      </c>
      <c r="B31" s="4" t="inlineStr">
        <is>
          <t>16 years</t>
        </is>
      </c>
      <c r="C31" s="4" t="inlineStr">
        <is>
          <t>16 years</t>
        </is>
      </c>
    </row>
    <row r="32">
      <c r="A32" s="4" t="inlineStr">
        <is>
          <t>Acquired Licenses [Member] | Maximum [Member]</t>
        </is>
      </c>
    </row>
    <row r="33">
      <c r="A33" s="3" t="inlineStr">
        <is>
          <t>Schedule Of Intangible Assets [Line Items]</t>
        </is>
      </c>
    </row>
    <row r="34">
      <c r="A34" s="4" t="inlineStr">
        <is>
          <t>Estimated Useful Lives</t>
        </is>
      </c>
      <c r="B34" s="4" t="inlineStr">
        <is>
          <t>20 years</t>
        </is>
      </c>
      <c r="C34"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earch and Development [Member]</t>
        </is>
      </c>
    </row>
    <row r="4">
      <c r="A4" s="3" t="inlineStr">
        <is>
          <t>Schedule Of Intangible Assets [Line Items]</t>
        </is>
      </c>
    </row>
    <row r="5">
      <c r="A5" s="4" t="inlineStr">
        <is>
          <t>Amortization expense of intangible assets</t>
        </is>
      </c>
      <c r="B5" s="6" t="n">
        <v>10406</v>
      </c>
      <c r="C5" s="6" t="n">
        <v>28084</v>
      </c>
      <c r="D5" s="6" t="n">
        <v>36282</v>
      </c>
      <c r="E5" s="6" t="n">
        <v>1356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937991</v>
      </c>
      <c r="C4" s="6" t="n">
        <v>643978</v>
      </c>
      <c r="D4" s="6" t="n">
        <v>5872321</v>
      </c>
      <c r="E4" s="6" t="n">
        <v>5225600</v>
      </c>
    </row>
    <row r="5">
      <c r="A5" s="3" t="inlineStr">
        <is>
          <t>Operating expenses:</t>
        </is>
      </c>
    </row>
    <row r="6">
      <c r="A6" s="4" t="inlineStr">
        <is>
          <t>Research and development</t>
        </is>
      </c>
      <c r="B6" s="5" t="n">
        <v>17041975</v>
      </c>
      <c r="C6" s="5" t="n">
        <v>8729697</v>
      </c>
      <c r="D6" s="5" t="n">
        <v>40823756</v>
      </c>
      <c r="E6" s="5" t="n">
        <v>14892464</v>
      </c>
    </row>
    <row r="7">
      <c r="A7" s="4" t="inlineStr">
        <is>
          <t>General and administrative</t>
        </is>
      </c>
      <c r="B7" s="5" t="n">
        <v>4220238</v>
      </c>
      <c r="C7" s="5" t="n">
        <v>2187661</v>
      </c>
      <c r="D7" s="5" t="n">
        <v>9097511</v>
      </c>
      <c r="E7" s="5" t="n">
        <v>6485960</v>
      </c>
    </row>
    <row r="8">
      <c r="A8" s="4" t="inlineStr">
        <is>
          <t>Impairment charges</t>
        </is>
      </c>
      <c r="C8" s="5" t="n">
        <v>1000000</v>
      </c>
      <c r="E8" s="5" t="n">
        <v>1000000</v>
      </c>
    </row>
    <row r="9">
      <c r="A9" s="4" t="inlineStr">
        <is>
          <t>Total operating expenses</t>
        </is>
      </c>
      <c r="B9" s="5" t="n">
        <v>21262213</v>
      </c>
      <c r="C9" s="5" t="n">
        <v>11917358</v>
      </c>
      <c r="D9" s="5" t="n">
        <v>49921267</v>
      </c>
      <c r="E9" s="5" t="n">
        <v>22378424</v>
      </c>
    </row>
    <row r="10">
      <c r="A10" s="4" t="inlineStr">
        <is>
          <t>Loss from operations</t>
        </is>
      </c>
      <c r="B10" s="5" t="n">
        <v>-18324222</v>
      </c>
      <c r="C10" s="5" t="n">
        <v>-11273380</v>
      </c>
      <c r="D10" s="5" t="n">
        <v>-44048946</v>
      </c>
      <c r="E10" s="5" t="n">
        <v>-17152824</v>
      </c>
    </row>
    <row r="11">
      <c r="A11" s="3" t="inlineStr">
        <is>
          <t>Other income (expense):</t>
        </is>
      </c>
    </row>
    <row r="12">
      <c r="A12" s="4" t="inlineStr">
        <is>
          <t>Changes in fair value of warrant liability</t>
        </is>
      </c>
      <c r="C12" s="5" t="n">
        <v>76000</v>
      </c>
      <c r="E12" s="5" t="n">
        <v>30000</v>
      </c>
    </row>
    <row r="13">
      <c r="A13" s="4" t="inlineStr">
        <is>
          <t>Interest expense</t>
        </is>
      </c>
      <c r="B13" s="5" t="n">
        <v>-2275</v>
      </c>
      <c r="C13" s="5" t="n">
        <v>-756</v>
      </c>
      <c r="D13" s="5" t="n">
        <v>-7468</v>
      </c>
      <c r="E13" s="5" t="n">
        <v>-2244</v>
      </c>
    </row>
    <row r="14">
      <c r="A14" s="4" t="inlineStr">
        <is>
          <t>Interest income</t>
        </is>
      </c>
      <c r="B14" s="5" t="n">
        <v>45127</v>
      </c>
      <c r="C14" s="5" t="n">
        <v>224058</v>
      </c>
      <c r="D14" s="5" t="n">
        <v>278154</v>
      </c>
      <c r="E14" s="5" t="n">
        <v>649268</v>
      </c>
    </row>
    <row r="15">
      <c r="A15" s="4" t="inlineStr">
        <is>
          <t>Other income (expense), net</t>
        </is>
      </c>
      <c r="B15" s="5" t="n">
        <v>29218</v>
      </c>
      <c r="C15" s="5" t="n">
        <v>-23734</v>
      </c>
      <c r="D15" s="5" t="n">
        <v>48882</v>
      </c>
      <c r="E15" s="5" t="n">
        <v>-6206</v>
      </c>
    </row>
    <row r="16">
      <c r="A16" s="4" t="inlineStr">
        <is>
          <t>Total other income, net</t>
        </is>
      </c>
      <c r="B16" s="5" t="n">
        <v>72070</v>
      </c>
      <c r="C16" s="5" t="n">
        <v>275568</v>
      </c>
      <c r="D16" s="5" t="n">
        <v>319568</v>
      </c>
      <c r="E16" s="5" t="n">
        <v>670818</v>
      </c>
    </row>
    <row r="17">
      <c r="A17" s="4" t="inlineStr">
        <is>
          <t>Net loss before income tax benefit</t>
        </is>
      </c>
      <c r="B17" s="5" t="n">
        <v>-18252152</v>
      </c>
      <c r="C17" s="5" t="n">
        <v>-10997812</v>
      </c>
      <c r="D17" s="5" t="n">
        <v>-43729378</v>
      </c>
      <c r="E17" s="5" t="n">
        <v>-16482006</v>
      </c>
    </row>
    <row r="18">
      <c r="A18" s="4" t="inlineStr">
        <is>
          <t>Income tax benefit</t>
        </is>
      </c>
      <c r="B18" s="5" t="n">
        <v>482017</v>
      </c>
      <c r="C18" s="5" t="n">
        <v>58500</v>
      </c>
      <c r="D18" s="5" t="n">
        <v>5306678</v>
      </c>
      <c r="E18" s="5" t="n">
        <v>58500</v>
      </c>
    </row>
    <row r="19">
      <c r="A19" s="4" t="inlineStr">
        <is>
          <t>Net loss</t>
        </is>
      </c>
      <c r="B19" s="5" t="n">
        <v>-17770135</v>
      </c>
      <c r="C19" s="5" t="n">
        <v>-10939312</v>
      </c>
      <c r="D19" s="5" t="n">
        <v>-38422700</v>
      </c>
      <c r="E19" s="5" t="n">
        <v>-16423506</v>
      </c>
    </row>
    <row r="20">
      <c r="A20" s="4" t="inlineStr">
        <is>
          <t>Other comprehensive loss – unrealized (loss) gain on investments</t>
        </is>
      </c>
      <c r="B20" s="5" t="n">
        <v>-10569</v>
      </c>
      <c r="C20" s="5" t="n">
        <v>18953</v>
      </c>
      <c r="D20" s="5" t="n">
        <v>-22116</v>
      </c>
      <c r="E20" s="5" t="n">
        <v>18953</v>
      </c>
    </row>
    <row r="21">
      <c r="A21" s="4" t="inlineStr">
        <is>
          <t>Comprehensive loss</t>
        </is>
      </c>
      <c r="B21" s="5" t="n">
        <v>-17780704</v>
      </c>
      <c r="C21" s="5" t="n">
        <v>-10920359</v>
      </c>
      <c r="D21" s="5" t="n">
        <v>-38444816</v>
      </c>
      <c r="E21" s="5" t="n">
        <v>-16404553</v>
      </c>
    </row>
    <row r="22">
      <c r="A22" s="4" t="inlineStr">
        <is>
          <t>Net loss</t>
        </is>
      </c>
      <c r="B22" s="5" t="n">
        <v>-17770135</v>
      </c>
      <c r="C22" s="5" t="n">
        <v>-10939312</v>
      </c>
      <c r="D22" s="5" t="n">
        <v>-38422700</v>
      </c>
      <c r="E22" s="5" t="n">
        <v>-16423506</v>
      </c>
    </row>
    <row r="23">
      <c r="A23" s="4" t="inlineStr">
        <is>
          <t>Deemed dividends</t>
        </is>
      </c>
      <c r="E23" s="5" t="n">
        <v>-452925</v>
      </c>
    </row>
    <row r="24">
      <c r="A24" s="4" t="inlineStr">
        <is>
          <t>Net loss attributed to common stockholders</t>
        </is>
      </c>
      <c r="B24" s="6" t="n">
        <v>-17770135</v>
      </c>
      <c r="C24" s="6" t="n">
        <v>-10939312</v>
      </c>
      <c r="D24" s="6" t="n">
        <v>-38422700</v>
      </c>
      <c r="E24" s="6" t="n">
        <v>-16876431</v>
      </c>
    </row>
    <row r="25">
      <c r="A25" s="4" t="inlineStr">
        <is>
          <t>Net loss per share attributed to common stockholders, basic and diluted</t>
        </is>
      </c>
      <c r="B25" s="8" t="n">
        <v>-0.54</v>
      </c>
      <c r="C25" s="8" t="n">
        <v>-0.74</v>
      </c>
      <c r="D25" s="8" t="n">
        <v>-1.74</v>
      </c>
      <c r="E25" s="8" t="n">
        <v>-1.35</v>
      </c>
    </row>
    <row r="26">
      <c r="A26" s="4" t="inlineStr">
        <is>
          <t>Weighted-average common shares outstanding, basic and diluted</t>
        </is>
      </c>
      <c r="B26" s="5" t="n">
        <v>33056971</v>
      </c>
      <c r="C26" s="5" t="n">
        <v>14768931</v>
      </c>
      <c r="D26" s="5" t="n">
        <v>22058424</v>
      </c>
      <c r="E26" s="5" t="n">
        <v>12481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Estimated Amortization Expense (Detail) - USD ($)</t>
        </is>
      </c>
      <c r="B1" s="2" t="inlineStr">
        <is>
          <t>Sep. 30, 2020</t>
        </is>
      </c>
      <c r="C1" s="2" t="inlineStr">
        <is>
          <t>Dec. 31, 2019</t>
        </is>
      </c>
    </row>
    <row r="2">
      <c r="A2" s="3" t="inlineStr">
        <is>
          <t>Goodwill And Intangible Assets Disclosure [Abstract]</t>
        </is>
      </c>
    </row>
    <row r="3">
      <c r="A3" s="4" t="inlineStr">
        <is>
          <t>The remainder of 2020</t>
        </is>
      </c>
      <c r="B3" s="6" t="n">
        <v>14539</v>
      </c>
    </row>
    <row r="4">
      <c r="A4" s="4" t="inlineStr">
        <is>
          <t>2021</t>
        </is>
      </c>
      <c r="B4" s="5" t="n">
        <v>26576</v>
      </c>
    </row>
    <row r="5">
      <c r="A5" s="4" t="inlineStr">
        <is>
          <t>2022</t>
        </is>
      </c>
      <c r="B5" s="5" t="n">
        <v>26576</v>
      </c>
    </row>
    <row r="6">
      <c r="A6" s="4" t="inlineStr">
        <is>
          <t>2023</t>
        </is>
      </c>
      <c r="B6" s="5" t="n">
        <v>26576</v>
      </c>
    </row>
    <row r="7">
      <c r="A7" s="4" t="inlineStr">
        <is>
          <t>2024</t>
        </is>
      </c>
      <c r="B7" s="5" t="n">
        <v>22669</v>
      </c>
    </row>
    <row r="8">
      <c r="A8" s="4" t="inlineStr">
        <is>
          <t>2025 and thereafter</t>
        </is>
      </c>
      <c r="B8" s="5" t="n">
        <v>258903</v>
      </c>
    </row>
    <row r="9">
      <c r="A9" s="4" t="inlineStr">
        <is>
          <t>Intangible assets subject to amortization, Net Book Value</t>
        </is>
      </c>
      <c r="B9" s="6" t="n">
        <v>375839</v>
      </c>
      <c r="C9" s="6" t="n">
        <v>3132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perating Leas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Non-cancellable lease maturity period</t>
        </is>
      </c>
      <c r="D4" s="4" t="inlineStr">
        <is>
          <t>2022-12</t>
        </is>
      </c>
    </row>
    <row r="5">
      <c r="A5" s="4" t="inlineStr">
        <is>
          <t>Operating lease rent expense</t>
        </is>
      </c>
      <c r="B5" s="6" t="n">
        <v>107709</v>
      </c>
      <c r="C5" s="6" t="n">
        <v>84745</v>
      </c>
      <c r="D5" s="6" t="n">
        <v>281603</v>
      </c>
      <c r="E5" s="6" t="n">
        <v>258824</v>
      </c>
    </row>
    <row r="6">
      <c r="A6" s="4" t="inlineStr">
        <is>
          <t>Cash paid for operating lease liabilities</t>
        </is>
      </c>
      <c r="B6" s="6" t="n">
        <v>64244</v>
      </c>
      <c r="D6" s="6" t="n">
        <v>1903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 Summary of Supplemental other Information Related to Operating Leases Balance Sheet (Detail) - USD ($)</t>
        </is>
      </c>
      <c r="B1" s="2" t="inlineStr">
        <is>
          <t>Sep. 30, 2020</t>
        </is>
      </c>
      <c r="C1" s="2" t="inlineStr">
        <is>
          <t>Dec. 31, 2019</t>
        </is>
      </c>
    </row>
    <row r="2">
      <c r="A2" s="3" t="inlineStr">
        <is>
          <t>Leases [Abstract]</t>
        </is>
      </c>
    </row>
    <row r="3">
      <c r="A3" s="4" t="inlineStr">
        <is>
          <t>Operating lease obligations (see Note 6 and 9)</t>
        </is>
      </c>
      <c r="B3" s="6" t="n">
        <v>1888604</v>
      </c>
    </row>
    <row r="4">
      <c r="A4" s="4" t="inlineStr">
        <is>
          <t>Operating lease right-of-use assets</t>
        </is>
      </c>
      <c r="B4" s="6" t="n">
        <v>939855</v>
      </c>
      <c r="C4" s="6" t="n">
        <v>698321</v>
      </c>
    </row>
    <row r="5">
      <c r="A5" s="4" t="inlineStr">
        <is>
          <t>Weighted-average remaining lease term</t>
        </is>
      </c>
      <c r="B5" s="4" t="inlineStr">
        <is>
          <t>4 years 6 months 29 days</t>
        </is>
      </c>
    </row>
    <row r="6">
      <c r="A6" s="4" t="inlineStr">
        <is>
          <t>Weighted-average discount rate</t>
        </is>
      </c>
      <c r="B6" s="4" t="inlineStr">
        <is>
          <t>7.4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Operating Leases - Summary of Maturities of Lease Liabilities (Detail)</t>
        </is>
      </c>
      <c r="B1" s="2" t="inlineStr">
        <is>
          <t>Sep. 30, 2020USD ($)</t>
        </is>
      </c>
    </row>
    <row r="2">
      <c r="A2" s="3" t="inlineStr">
        <is>
          <t>Leases [Abstract]</t>
        </is>
      </c>
    </row>
    <row r="3">
      <c r="A3" s="4" t="inlineStr">
        <is>
          <t>The remainder of 2020</t>
        </is>
      </c>
      <c r="B3" s="6" t="n">
        <v>97298</v>
      </c>
    </row>
    <row r="4">
      <c r="A4" s="4" t="inlineStr">
        <is>
          <t>2021</t>
        </is>
      </c>
      <c r="B4" s="5" t="n">
        <v>475372</v>
      </c>
    </row>
    <row r="5">
      <c r="A5" s="4" t="inlineStr">
        <is>
          <t>2022</t>
        </is>
      </c>
      <c r="B5" s="5" t="n">
        <v>484484</v>
      </c>
    </row>
    <row r="6">
      <c r="A6" s="4" t="inlineStr">
        <is>
          <t>2023</t>
        </is>
      </c>
      <c r="B6" s="5" t="n">
        <v>493868</v>
      </c>
    </row>
    <row r="7">
      <c r="A7" s="4" t="inlineStr">
        <is>
          <t>2024</t>
        </is>
      </c>
      <c r="B7" s="5" t="n">
        <v>503535</v>
      </c>
    </row>
    <row r="8">
      <c r="A8" s="4" t="inlineStr">
        <is>
          <t>2025 and thereafter</t>
        </is>
      </c>
      <c r="B8" s="5" t="n">
        <v>168929</v>
      </c>
    </row>
    <row r="9">
      <c r="A9" s="4" t="inlineStr">
        <is>
          <t>Total lease payments</t>
        </is>
      </c>
      <c r="B9" s="5" t="n">
        <v>2223486</v>
      </c>
    </row>
    <row r="10">
      <c r="A10" s="4" t="inlineStr">
        <is>
          <t>Less imputed interest</t>
        </is>
      </c>
      <c r="B10" s="5" t="n">
        <v>-334882</v>
      </c>
    </row>
    <row r="11">
      <c r="A11" s="4" t="inlineStr">
        <is>
          <t>Total</t>
        </is>
      </c>
      <c r="B11" s="6" t="n">
        <v>18886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and Other Current Liabilities (Detail) - USD ($)</t>
        </is>
      </c>
      <c r="B1" s="2" t="inlineStr">
        <is>
          <t>Sep. 30, 2020</t>
        </is>
      </c>
      <c r="C1" s="2" t="inlineStr">
        <is>
          <t>Dec. 31, 2019</t>
        </is>
      </c>
    </row>
    <row r="2">
      <c r="A2" s="3" t="inlineStr">
        <is>
          <t>Accrued Liabilities And Other Liabilities [Abstract]</t>
        </is>
      </c>
    </row>
    <row r="3">
      <c r="A3" s="4" t="inlineStr">
        <is>
          <t>Accrued professional services</t>
        </is>
      </c>
      <c r="B3" s="6" t="n">
        <v>510081</v>
      </c>
      <c r="C3" s="6" t="n">
        <v>429467</v>
      </c>
    </row>
    <row r="4">
      <c r="A4" s="4" t="inlineStr">
        <is>
          <t>Accrued payroll and employee benefits</t>
        </is>
      </c>
      <c r="B4" s="5" t="n">
        <v>1673406</v>
      </c>
      <c r="C4" s="5" t="n">
        <v>1183130</v>
      </c>
    </row>
    <row r="5">
      <c r="A5" s="4" t="inlineStr">
        <is>
          <t>Accrued interest</t>
        </is>
      </c>
      <c r="B5" s="5" t="n">
        <v>10724</v>
      </c>
      <c r="C5" s="5" t="n">
        <v>5047</v>
      </c>
    </row>
    <row r="6">
      <c r="A6" s="4" t="inlineStr">
        <is>
          <t>Accrued research and development</t>
        </is>
      </c>
      <c r="B6" s="5" t="n">
        <v>2876763</v>
      </c>
      <c r="C6" s="5" t="n">
        <v>1966111</v>
      </c>
    </row>
    <row r="7">
      <c r="A7" s="4" t="inlineStr">
        <is>
          <t>Lease obligation, current portion (see Note 5)</t>
        </is>
      </c>
      <c r="B7" s="5" t="n">
        <v>328104</v>
      </c>
      <c r="C7" s="5" t="n">
        <v>259449</v>
      </c>
    </row>
    <row r="8">
      <c r="A8" s="4" t="inlineStr">
        <is>
          <t>Deferred revenue</t>
        </is>
      </c>
      <c r="B8" s="5" t="n">
        <v>19753</v>
      </c>
      <c r="C8" s="5" t="n">
        <v>61563</v>
      </c>
    </row>
    <row r="9">
      <c r="A9" s="4" t="inlineStr">
        <is>
          <t>Total accrued expenses</t>
        </is>
      </c>
      <c r="B9" s="6" t="n">
        <v>5418831</v>
      </c>
      <c r="C9" s="6" t="n">
        <v>39047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s Payable - Additional Information (Detail) - Paycheck Protection Program Loan [Member] - USD ($)</t>
        </is>
      </c>
      <c r="B1" s="2" t="inlineStr">
        <is>
          <t>Apr. 13, 2020</t>
        </is>
      </c>
      <c r="C1" s="2" t="inlineStr">
        <is>
          <t>Sep. 30, 2020</t>
        </is>
      </c>
    </row>
    <row r="2">
      <c r="A2" s="3" t="inlineStr">
        <is>
          <t>Debt Instrument [Line Items]</t>
        </is>
      </c>
    </row>
    <row r="3">
      <c r="A3" s="4" t="inlineStr">
        <is>
          <t>Proceeds from unsecured loan</t>
        </is>
      </c>
      <c r="B3" s="6" t="n">
        <v>632000</v>
      </c>
    </row>
    <row r="4">
      <c r="A4" s="4" t="inlineStr">
        <is>
          <t>Maturity date</t>
        </is>
      </c>
      <c r="C4" s="4" t="inlineStr">
        <is>
          <t>Apr. 7,
		2022</t>
        </is>
      </c>
    </row>
    <row r="5">
      <c r="A5" s="4" t="inlineStr">
        <is>
          <t>Interest rate</t>
        </is>
      </c>
      <c r="C5" s="4" t="inlineStr">
        <is>
          <t>1.00%</t>
        </is>
      </c>
    </row>
    <row r="6">
      <c r="A6" s="4" t="inlineStr">
        <is>
          <t>Outstanding amount</t>
        </is>
      </c>
      <c r="C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Contingent Consideration - Additional Information (Detail) - USD ($)</t>
        </is>
      </c>
      <c r="B1" s="2" t="inlineStr">
        <is>
          <t>Nov. 03, 2020</t>
        </is>
      </c>
      <c r="C1" s="2" t="inlineStr">
        <is>
          <t>Jul. 12, 2019</t>
        </is>
      </c>
      <c r="D1" s="2" t="inlineStr">
        <is>
          <t>Sep. 30, 2020</t>
        </is>
      </c>
      <c r="E1" s="2" t="inlineStr">
        <is>
          <t>Sep. 30, 2020</t>
        </is>
      </c>
      <c r="F1" s="2" t="inlineStr">
        <is>
          <t>Dec. 31, 2019</t>
        </is>
      </c>
    </row>
    <row r="2">
      <c r="A2" s="3" t="inlineStr">
        <is>
          <t>Business Acquisition [Line Items]</t>
        </is>
      </c>
    </row>
    <row r="3">
      <c r="A3" s="4" t="inlineStr">
        <is>
          <t>Estimated future contingent consideration</t>
        </is>
      </c>
      <c r="D3" s="6" t="n">
        <v>25070000</v>
      </c>
      <c r="E3" s="6" t="n">
        <v>25070000</v>
      </c>
      <c r="F3" s="6" t="n">
        <v>2750000</v>
      </c>
    </row>
    <row r="4">
      <c r="A4" s="4" t="inlineStr">
        <is>
          <t>Change in value of contingent consideration for acquired in-process research and development</t>
        </is>
      </c>
      <c r="E4" s="5" t="n">
        <v>22320000</v>
      </c>
    </row>
    <row r="5">
      <c r="A5" s="4" t="inlineStr">
        <is>
          <t>Subsequent Event [Member] | Clinical Trial Notification [Member]</t>
        </is>
      </c>
    </row>
    <row r="6">
      <c r="A6" s="3" t="inlineStr">
        <is>
          <t>Business Acquisition [Line Items]</t>
        </is>
      </c>
    </row>
    <row r="7">
      <c r="A7" s="4" t="inlineStr">
        <is>
          <t>Shares issued for contingent milestone payment</t>
        </is>
      </c>
      <c r="B7" s="5" t="n">
        <v>1694916</v>
      </c>
    </row>
    <row r="8">
      <c r="A8" s="4" t="inlineStr">
        <is>
          <t>Period for submission of clinical trial notification</t>
        </is>
      </c>
      <c r="B8" s="4" t="inlineStr">
        <is>
          <t>60 days</t>
        </is>
      </c>
    </row>
    <row r="9">
      <c r="A9" s="4" t="inlineStr">
        <is>
          <t>Submission date of clinical trial notification</t>
        </is>
      </c>
      <c r="B9" s="4" t="inlineStr">
        <is>
          <t>Oct. 29,
		2020</t>
        </is>
      </c>
    </row>
    <row r="10">
      <c r="A10" s="4" t="inlineStr">
        <is>
          <t>Percentage of shares released from restriction at 3 month</t>
        </is>
      </c>
      <c r="B10" s="4" t="inlineStr">
        <is>
          <t>50.00%</t>
        </is>
      </c>
    </row>
    <row r="11">
      <c r="A11" s="4" t="inlineStr">
        <is>
          <t>Percentage of shares released from restriction at 6 month</t>
        </is>
      </c>
      <c r="B11" s="4" t="inlineStr">
        <is>
          <t>50.00%</t>
        </is>
      </c>
    </row>
    <row r="12">
      <c r="A12" s="4" t="inlineStr">
        <is>
          <t>Spitfire Pharma, Inc. [Member]</t>
        </is>
      </c>
    </row>
    <row r="13">
      <c r="A13" s="3" t="inlineStr">
        <is>
          <t>Business Acquisition [Line Items]</t>
        </is>
      </c>
    </row>
    <row r="14">
      <c r="A14" s="4" t="inlineStr">
        <is>
          <t>Agreement date</t>
        </is>
      </c>
      <c r="C14" s="4" t="inlineStr">
        <is>
          <t>Jul. 8,
		2019</t>
        </is>
      </c>
    </row>
    <row r="15">
      <c r="A15" s="4" t="inlineStr">
        <is>
          <t>Unregistered shares of common stock</t>
        </is>
      </c>
      <c r="C15" s="5" t="n">
        <v>1887250</v>
      </c>
    </row>
    <row r="16">
      <c r="A16" s="4" t="inlineStr">
        <is>
          <t>Up-front consideration</t>
        </is>
      </c>
      <c r="C16" s="6" t="n">
        <v>5000000</v>
      </c>
    </row>
    <row r="17">
      <c r="A17" s="4" t="inlineStr">
        <is>
          <t>Transaction cost recorded within research and development expense</t>
        </is>
      </c>
      <c r="D17" s="5" t="n">
        <v>100000</v>
      </c>
      <c r="E17" s="5" t="n">
        <v>700000</v>
      </c>
    </row>
    <row r="18">
      <c r="A18" s="4" t="inlineStr">
        <is>
          <t>Spitfire Pharma, Inc. [Member] | Investigational New Drug Application Milestone [Member]</t>
        </is>
      </c>
    </row>
    <row r="19">
      <c r="A19" s="3" t="inlineStr">
        <is>
          <t>Business Acquisition [Line Items]</t>
        </is>
      </c>
    </row>
    <row r="20">
      <c r="A20" s="4" t="inlineStr">
        <is>
          <t>Future contingent payments</t>
        </is>
      </c>
      <c r="C20" s="6" t="n">
        <v>5000000</v>
      </c>
    </row>
    <row r="21">
      <c r="A21" s="4" t="inlineStr">
        <is>
          <t>Future contingent payment term</t>
        </is>
      </c>
      <c r="C21" s="4" t="inlineStr">
        <is>
          <t>60 days</t>
        </is>
      </c>
    </row>
    <row r="22">
      <c r="A22" s="4" t="inlineStr">
        <is>
          <t>Number of consecutive trading days</t>
        </is>
      </c>
      <c r="C22" s="4" t="inlineStr">
        <is>
          <t>20 days</t>
        </is>
      </c>
    </row>
    <row r="23">
      <c r="A23" s="4" t="inlineStr">
        <is>
          <t>Consideration amount</t>
        </is>
      </c>
      <c r="C23" s="8" t="n">
        <v>2.95</v>
      </c>
    </row>
    <row r="24">
      <c r="A24" s="4" t="inlineStr">
        <is>
          <t>Spitfire Pharma, Inc. [Member] | Investigational New Drug Application and Regulatory Milestones [Member]</t>
        </is>
      </c>
    </row>
    <row r="25">
      <c r="A25" s="3" t="inlineStr">
        <is>
          <t>Business Acquisition [Line Items]</t>
        </is>
      </c>
    </row>
    <row r="26">
      <c r="A26" s="4" t="inlineStr">
        <is>
          <t>Future contingent payments</t>
        </is>
      </c>
      <c r="C26" s="6" t="n">
        <v>3000000</v>
      </c>
    </row>
    <row r="27">
      <c r="A27" s="4" t="inlineStr">
        <is>
          <t>Future contingent payment term</t>
        </is>
      </c>
      <c r="C27" s="4" t="inlineStr">
        <is>
          <t>60 days</t>
        </is>
      </c>
    </row>
    <row r="28">
      <c r="A28" s="4" t="inlineStr">
        <is>
          <t>Number of consecutive trading days</t>
        </is>
      </c>
      <c r="C28" s="4" t="inlineStr">
        <is>
          <t>20 days</t>
        </is>
      </c>
    </row>
    <row r="29">
      <c r="A29" s="4" t="inlineStr">
        <is>
          <t>Consideration amount</t>
        </is>
      </c>
      <c r="C29" s="8" t="n">
        <v>3.54</v>
      </c>
    </row>
    <row r="30">
      <c r="A30" s="4" t="inlineStr">
        <is>
          <t>Spitfire Pharma, Inc. [Member] | Sales Milestones [Member]</t>
        </is>
      </c>
    </row>
    <row r="31">
      <c r="A31" s="3" t="inlineStr">
        <is>
          <t>Business Acquisition [Line Items]</t>
        </is>
      </c>
    </row>
    <row r="32">
      <c r="A32" s="4" t="inlineStr">
        <is>
          <t>Future contingent payments</t>
        </is>
      </c>
      <c r="C32" s="6" t="n">
        <v>80000000</v>
      </c>
    </row>
    <row r="33">
      <c r="A33" s="4" t="inlineStr">
        <is>
          <t>License agreement term</t>
        </is>
      </c>
      <c r="C33" s="4" t="inlineStr">
        <is>
          <t>10 years</t>
        </is>
      </c>
    </row>
    <row r="34">
      <c r="A34" s="4" t="inlineStr">
        <is>
          <t>Spitfire Pharma, Inc. [Member] | Regulatory Milestones [Member]</t>
        </is>
      </c>
    </row>
    <row r="35">
      <c r="A35" s="3" t="inlineStr">
        <is>
          <t>Business Acquisition [Line Items]</t>
        </is>
      </c>
    </row>
    <row r="36">
      <c r="A36" s="4" t="inlineStr">
        <is>
          <t>Upfront consideration release at 3 months</t>
        </is>
      </c>
      <c r="C36" s="4" t="inlineStr">
        <is>
          <t>50.00%</t>
        </is>
      </c>
    </row>
    <row r="37">
      <c r="A37" s="4" t="inlineStr">
        <is>
          <t>Upfront consideration release at 9 months</t>
        </is>
      </c>
      <c r="C37" s="4" t="inlineStr">
        <is>
          <t>50.00%</t>
        </is>
      </c>
    </row>
    <row r="38">
      <c r="A38" s="4" t="inlineStr">
        <is>
          <t>Spitfire Pharma, Inc. [Member] | Regulatory Milestones [Member] | Monte Carlo Simulation [Member]</t>
        </is>
      </c>
    </row>
    <row r="39">
      <c r="A39" s="3" t="inlineStr">
        <is>
          <t>Business Acquisition [Line Items]</t>
        </is>
      </c>
    </row>
    <row r="40">
      <c r="A40" s="4" t="inlineStr">
        <is>
          <t>Estimated future contingent consideration</t>
        </is>
      </c>
      <c r="C40" s="6" t="n">
        <v>2800000</v>
      </c>
      <c r="D40" s="5" t="n">
        <v>25100000</v>
      </c>
      <c r="E40" s="5" t="n">
        <v>25100000</v>
      </c>
    </row>
    <row r="41">
      <c r="A41" s="4" t="inlineStr">
        <is>
          <t>Change in value of contingent consideration for acquired in-process research and development</t>
        </is>
      </c>
      <c r="D41" s="6" t="n">
        <v>8700000</v>
      </c>
      <c r="E41" s="6" t="n">
        <v>22300000</v>
      </c>
    </row>
    <row r="42">
      <c r="A42" s="4" t="inlineStr">
        <is>
          <t>Spitfire Pharma, Inc. [Member] | Common Stock [Member] | Maximum [Member]</t>
        </is>
      </c>
    </row>
    <row r="43">
      <c r="A43" s="3" t="inlineStr">
        <is>
          <t>Business Acquisition [Line Items]</t>
        </is>
      </c>
    </row>
    <row r="44">
      <c r="A44" s="4" t="inlineStr">
        <is>
          <t>Future contingent payments</t>
        </is>
      </c>
      <c r="C44" s="6" t="n">
        <v>88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USD ($)</t>
        </is>
      </c>
      <c r="B1" s="2" t="inlineStr">
        <is>
          <t>Sep. 30, 2020</t>
        </is>
      </c>
      <c r="C1" s="2" t="inlineStr">
        <is>
          <t>Dec. 31, 2019</t>
        </is>
      </c>
    </row>
    <row r="2">
      <c r="A2" s="3" t="inlineStr">
        <is>
          <t>Other Liabilities Disclosure [Abstract]</t>
        </is>
      </c>
    </row>
    <row r="3">
      <c r="A3" s="4" t="inlineStr">
        <is>
          <t>Lease obligation, long-term portion (see Note 5)</t>
        </is>
      </c>
      <c r="B3" s="6" t="n">
        <v>1560500</v>
      </c>
      <c r="C3" s="6" t="n">
        <v>1484679</v>
      </c>
    </row>
    <row r="4">
      <c r="A4" s="4" t="inlineStr">
        <is>
          <t>Conditional economic incentive grants</t>
        </is>
      </c>
      <c r="B4" s="5" t="n">
        <v>250000</v>
      </c>
      <c r="C4" s="5" t="n">
        <v>250000</v>
      </c>
    </row>
    <row r="5">
      <c r="A5" s="4" t="inlineStr">
        <is>
          <t>Other</t>
        </is>
      </c>
      <c r="B5" s="5" t="n">
        <v>115269</v>
      </c>
      <c r="C5" s="5" t="n">
        <v>130196</v>
      </c>
    </row>
    <row r="6">
      <c r="A6" s="4" t="inlineStr">
        <is>
          <t>Total other long-term liabilities</t>
        </is>
      </c>
      <c r="B6" s="6" t="n">
        <v>1925769</v>
      </c>
      <c r="C6" s="6" t="n">
        <v>1864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 Additional Information (Detail) - USD ($)</t>
        </is>
      </c>
      <c r="B1" s="2" t="inlineStr">
        <is>
          <t>Sep. 30, 2020</t>
        </is>
      </c>
      <c r="C1" s="2" t="inlineStr">
        <is>
          <t>Jul. 16, 2020</t>
        </is>
      </c>
      <c r="D1" s="2" t="inlineStr">
        <is>
          <t>Jun. 01, 2020</t>
        </is>
      </c>
      <c r="E1" s="2" t="inlineStr">
        <is>
          <t>Mar. 27, 2020</t>
        </is>
      </c>
      <c r="F1" s="2" t="inlineStr">
        <is>
          <t>Sep. 30, 2020</t>
        </is>
      </c>
      <c r="G1" s="2" t="inlineStr">
        <is>
          <t>Dec. 31, 2019</t>
        </is>
      </c>
    </row>
    <row r="2">
      <c r="A2" s="3" t="inlineStr">
        <is>
          <t>Changes In Equity And Comprehensive Income Line Items [Line Items]</t>
        </is>
      </c>
    </row>
    <row r="3">
      <c r="A3" s="4" t="inlineStr">
        <is>
          <t>Proceeds from issuance of common stock in public offering, net</t>
        </is>
      </c>
      <c r="F3" s="6" t="n">
        <v>25614836</v>
      </c>
    </row>
    <row r="4">
      <c r="A4" s="4" t="inlineStr">
        <is>
          <t>Common stock par value</t>
        </is>
      </c>
      <c r="B4" s="7" t="n">
        <v>0.0001</v>
      </c>
      <c r="F4" s="7" t="n">
        <v>0.0001</v>
      </c>
      <c r="G4" s="7" t="n">
        <v>0.0001</v>
      </c>
    </row>
    <row r="5">
      <c r="A5" s="4" t="inlineStr">
        <is>
          <t>Pre-Funded Warrants [Member]</t>
        </is>
      </c>
    </row>
    <row r="6">
      <c r="A6" s="3" t="inlineStr">
        <is>
          <t>Changes In Equity And Comprehensive Income Line Items [Line Items]</t>
        </is>
      </c>
    </row>
    <row r="7">
      <c r="A7" s="4" t="inlineStr">
        <is>
          <t>Number of securities called by warrants or rights</t>
        </is>
      </c>
      <c r="B7" s="5" t="n">
        <v>0</v>
      </c>
      <c r="F7" s="5" t="n">
        <v>0</v>
      </c>
    </row>
    <row r="8">
      <c r="A8" s="4" t="inlineStr">
        <is>
          <t>Public Offering [Member]</t>
        </is>
      </c>
    </row>
    <row r="9">
      <c r="A9" s="3" t="inlineStr">
        <is>
          <t>Changes In Equity And Comprehensive Income Line Items [Line Items]</t>
        </is>
      </c>
    </row>
    <row r="10">
      <c r="A10" s="4" t="inlineStr">
        <is>
          <t>Gross proceeds from offering including exercise of underwriter's option</t>
        </is>
      </c>
      <c r="C10" s="6" t="n">
        <v>132200000</v>
      </c>
    </row>
    <row r="11">
      <c r="A11" s="4" t="inlineStr">
        <is>
          <t>Public Offering [Member] | Pre-Funded Warrants [Member]</t>
        </is>
      </c>
    </row>
    <row r="12">
      <c r="A12" s="3" t="inlineStr">
        <is>
          <t>Changes In Equity And Comprehensive Income Line Items [Line Items]</t>
        </is>
      </c>
    </row>
    <row r="13">
      <c r="A13" s="4" t="inlineStr">
        <is>
          <t>Number of securities called by warrants or rights</t>
        </is>
      </c>
      <c r="C13" s="5" t="n">
        <v>1630436</v>
      </c>
    </row>
    <row r="14">
      <c r="A14" s="4" t="inlineStr">
        <is>
          <t>Exercise price of warrants or rights</t>
        </is>
      </c>
      <c r="C14" s="7" t="n">
        <v>0.0001</v>
      </c>
    </row>
    <row r="15">
      <c r="A15" s="4" t="inlineStr">
        <is>
          <t>Purchase price of warrants issued</t>
        </is>
      </c>
      <c r="C15" s="7" t="n">
        <v>22.9999</v>
      </c>
    </row>
    <row r="16">
      <c r="A16" s="4" t="inlineStr">
        <is>
          <t>Ownership percentage on exercise of warrants without notice, minimum</t>
        </is>
      </c>
      <c r="C16" s="4" t="inlineStr">
        <is>
          <t>4.99%</t>
        </is>
      </c>
    </row>
    <row r="17">
      <c r="A17" s="4" t="inlineStr">
        <is>
          <t>Ownership percentage on exercise of warrants with notice, maximum</t>
        </is>
      </c>
      <c r="C17" s="4" t="inlineStr">
        <is>
          <t>19.99%</t>
        </is>
      </c>
    </row>
    <row r="18">
      <c r="A18" s="4" t="inlineStr">
        <is>
          <t>Notice period to increase ownership percentage on exercise of warrants</t>
        </is>
      </c>
      <c r="C18" s="4" t="inlineStr">
        <is>
          <t>61 days</t>
        </is>
      </c>
    </row>
    <row r="19">
      <c r="A19" s="4" t="inlineStr">
        <is>
          <t>Public Offering [Member] | Common Stock [Member]</t>
        </is>
      </c>
    </row>
    <row r="20">
      <c r="A20" s="3" t="inlineStr">
        <is>
          <t>Changes In Equity And Comprehensive Income Line Items [Line Items]</t>
        </is>
      </c>
    </row>
    <row r="21">
      <c r="A21" s="4" t="inlineStr">
        <is>
          <t>Shares of common stock sold</t>
        </is>
      </c>
      <c r="C21" s="5" t="n">
        <v>3369564</v>
      </c>
    </row>
    <row r="22">
      <c r="A22" s="4" t="inlineStr">
        <is>
          <t>Public offering price, per share</t>
        </is>
      </c>
      <c r="C22" s="6" t="n">
        <v>23</v>
      </c>
    </row>
    <row r="23">
      <c r="A23" s="4" t="inlineStr">
        <is>
          <t>Over-Allotment Option [Member] | Common Stock [Member]</t>
        </is>
      </c>
    </row>
    <row r="24">
      <c r="A24" s="3" t="inlineStr">
        <is>
          <t>Changes In Equity And Comprehensive Income Line Items [Line Items]</t>
        </is>
      </c>
    </row>
    <row r="25">
      <c r="A25" s="4" t="inlineStr">
        <is>
          <t>Shares of common stock sold</t>
        </is>
      </c>
      <c r="C25" s="5" t="n">
        <v>750000</v>
      </c>
    </row>
    <row r="26">
      <c r="A26" s="4" t="inlineStr">
        <is>
          <t>Proceeds from issuance of common stock in public offering, net</t>
        </is>
      </c>
      <c r="C26" s="6" t="n">
        <v>124000000</v>
      </c>
    </row>
    <row r="27">
      <c r="A27" s="4" t="inlineStr">
        <is>
          <t>At-The-Market Offering [Member] | Equity Distribution Agreement [Member] | JMP Securities LLC [Member]</t>
        </is>
      </c>
    </row>
    <row r="28">
      <c r="A28" s="3" t="inlineStr">
        <is>
          <t>Changes In Equity And Comprehensive Income Line Items [Line Items]</t>
        </is>
      </c>
    </row>
    <row r="29">
      <c r="A29" s="4" t="inlineStr">
        <is>
          <t>Shares of common stock sold</t>
        </is>
      </c>
      <c r="B29" s="5" t="n">
        <v>3213009</v>
      </c>
    </row>
    <row r="30">
      <c r="A30" s="4" t="inlineStr">
        <is>
          <t>Proceeds from issuance of common stock in public offering, net</t>
        </is>
      </c>
      <c r="B30" s="6" t="n">
        <v>25600000</v>
      </c>
    </row>
    <row r="31">
      <c r="A31" s="4" t="inlineStr">
        <is>
          <t>Common stock par value</t>
        </is>
      </c>
      <c r="E31" s="7" t="n">
        <v>0.0001</v>
      </c>
    </row>
    <row r="32">
      <c r="A32" s="4" t="inlineStr">
        <is>
          <t>Aggregate offering price</t>
        </is>
      </c>
      <c r="D32" s="6" t="n">
        <v>50000000</v>
      </c>
      <c r="E32" s="6" t="n">
        <v>18900000</v>
      </c>
    </row>
    <row r="33">
      <c r="A33" s="4" t="inlineStr">
        <is>
          <t>Common stock available to be sold</t>
        </is>
      </c>
      <c r="B33" s="5" t="n">
        <v>23400000</v>
      </c>
      <c r="F33" s="6" t="n">
        <v>23400000</v>
      </c>
    </row>
    <row r="34">
      <c r="A34" s="4" t="inlineStr">
        <is>
          <t>Issuance costs</t>
        </is>
      </c>
      <c r="B34" s="5" t="n">
        <v>300000</v>
      </c>
    </row>
    <row r="35">
      <c r="A35" s="4" t="inlineStr">
        <is>
          <t>Deferred offering costs</t>
        </is>
      </c>
      <c r="B35" s="6" t="n">
        <v>200000</v>
      </c>
      <c r="F35" s="6" t="n">
        <v>200000</v>
      </c>
    </row>
    <row r="36">
      <c r="A36" s="4" t="inlineStr">
        <is>
          <t>At-The-Market Offering [Member] | Equity Distribution Agreement [Member] | JMP Securities LLC [Member] | Maximum [Member]</t>
        </is>
      </c>
    </row>
    <row r="37">
      <c r="A37" s="3" t="inlineStr">
        <is>
          <t>Changes In Equity And Comprehensive Income Line Items [Line Items]</t>
        </is>
      </c>
    </row>
    <row r="38">
      <c r="A38" s="4" t="inlineStr">
        <is>
          <t>Aggregate offering price</t>
        </is>
      </c>
      <c r="E38" s="6" t="n">
        <v>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0" customWidth="1" min="2" max="2"/>
  </cols>
  <sheetData>
    <row r="1">
      <c r="A1" s="1" t="inlineStr">
        <is>
          <t>Warrants - Summary of Warrant Activity (Detail)</t>
        </is>
      </c>
      <c r="B1" s="2" t="inlineStr">
        <is>
          <t>9 Months Ended</t>
        </is>
      </c>
    </row>
    <row r="2">
      <c r="B2" s="2" t="inlineStr">
        <is>
          <t>Sep. 30, 2020shares</t>
        </is>
      </c>
    </row>
    <row r="3">
      <c r="A3" s="3" t="inlineStr">
        <is>
          <t>Equity [Abstract]</t>
        </is>
      </c>
    </row>
    <row r="4">
      <c r="A4" s="4" t="inlineStr">
        <is>
          <t>Warrants outstanding, December 31, 2019</t>
        </is>
      </c>
      <c r="B4" s="5" t="n">
        <v>10384706</v>
      </c>
    </row>
    <row r="5">
      <c r="A5" s="4" t="inlineStr">
        <is>
          <t>Issuances</t>
        </is>
      </c>
      <c r="B5" s="5" t="n">
        <v>1631794</v>
      </c>
    </row>
    <row r="6">
      <c r="A6" s="4" t="inlineStr">
        <is>
          <t>Exercises</t>
        </is>
      </c>
      <c r="B6" s="5" t="n">
        <v>10238889</v>
      </c>
    </row>
    <row r="7">
      <c r="A7" s="4" t="inlineStr">
        <is>
          <t>Warrants outstanding, September 30, 2020</t>
        </is>
      </c>
      <c r="B7" s="5" t="n">
        <v>17776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25" customWidth="1" min="3" max="3"/>
    <col width="36" customWidth="1" min="4" max="4"/>
    <col width="22" customWidth="1" min="5" max="5"/>
    <col width="46" customWidth="1" min="6" max="6"/>
    <col width="57" customWidth="1" min="7" max="7"/>
    <col width="36" customWidth="1" min="8" max="8"/>
    <col width="60" customWidth="1" min="9" max="9"/>
    <col width="71" customWidth="1" min="10" max="10"/>
    <col width="29" customWidth="1" min="11" max="11"/>
    <col width="46" customWidth="1" min="12" max="12"/>
  </cols>
  <sheetData>
    <row r="1">
      <c r="A1" s="1" t="inlineStr">
        <is>
          <t>Consolidated Statements of changes in Stockholders' Equity - USD ($)</t>
        </is>
      </c>
      <c r="B1" s="2" t="inlineStr">
        <is>
          <t>Total</t>
        </is>
      </c>
      <c r="C1" s="2" t="inlineStr">
        <is>
          <t>Market Offering [Member]</t>
        </is>
      </c>
      <c r="D1" s="2" t="inlineStr">
        <is>
          <t>Registered Direct Offering [Member]</t>
        </is>
      </c>
      <c r="E1" s="2" t="inlineStr">
        <is>
          <t>Common Stock [Member]</t>
        </is>
      </c>
      <c r="F1" s="2" t="inlineStr">
        <is>
          <t>Common Stock [Member]Market Offering [Member]</t>
        </is>
      </c>
      <c r="G1" s="2" t="inlineStr">
        <is>
          <t>Common Stock [Member]Registered Direct Offering [Member]</t>
        </is>
      </c>
      <c r="H1" s="2" t="inlineStr">
        <is>
          <t>Additional Paid-In Capital [Member]</t>
        </is>
      </c>
      <c r="I1" s="2" t="inlineStr">
        <is>
          <t>Additional Paid-In Capital [Member]Market Offering [Member]</t>
        </is>
      </c>
      <c r="J1" s="2" t="inlineStr">
        <is>
          <t>Additional Paid-In Capital [Member]Registered Direct Offering [Member]</t>
        </is>
      </c>
      <c r="K1" s="2" t="inlineStr">
        <is>
          <t>Accumulated Deficit [Member]</t>
        </is>
      </c>
      <c r="L1" s="2" t="inlineStr">
        <is>
          <t>Accumulated Other Comprehensive Loss [Member]</t>
        </is>
      </c>
    </row>
    <row r="2">
      <c r="A2" s="4" t="inlineStr">
        <is>
          <t>Beginning Balance at Dec. 31, 2018</t>
        </is>
      </c>
      <c r="B2" s="6" t="n">
        <v>48312566</v>
      </c>
      <c r="E2" s="6" t="n">
        <v>876</v>
      </c>
      <c r="H2" s="6" t="n">
        <v>170207844</v>
      </c>
      <c r="K2" s="6" t="n">
        <v>-116855991</v>
      </c>
      <c r="L2" s="6" t="n">
        <v>-5040163</v>
      </c>
    </row>
    <row r="3">
      <c r="A3" s="4" t="inlineStr">
        <is>
          <t>Beginning Balance (in shares) at Dec. 31, 2018</t>
        </is>
      </c>
      <c r="E3" s="5" t="n">
        <v>9078238</v>
      </c>
    </row>
    <row r="4">
      <c r="A4" s="4" t="inlineStr">
        <is>
          <t>Stock-based compensation</t>
        </is>
      </c>
      <c r="B4" s="5" t="n">
        <v>407714</v>
      </c>
      <c r="H4" s="5" t="n">
        <v>407714</v>
      </c>
    </row>
    <row r="5">
      <c r="A5" s="4" t="inlineStr">
        <is>
          <t>Vesting of restricted stock awards including withholding, net</t>
        </is>
      </c>
      <c r="B5" s="5" t="n">
        <v>28</v>
      </c>
      <c r="H5" s="5" t="n">
        <v>28</v>
      </c>
    </row>
    <row r="6">
      <c r="A6" s="4" t="inlineStr">
        <is>
          <t>Vesting of restricted stock awards including withholding, net (in shares)</t>
        </is>
      </c>
      <c r="E6" s="5" t="n">
        <v>71</v>
      </c>
    </row>
    <row r="7">
      <c r="A7" s="4" t="inlineStr">
        <is>
          <t>Issuance of common stock, net</t>
        </is>
      </c>
      <c r="D7" s="6" t="n">
        <v>12668784</v>
      </c>
      <c r="G7" s="6" t="n">
        <v>436</v>
      </c>
      <c r="J7" s="6" t="n">
        <v>12668348</v>
      </c>
    </row>
    <row r="8">
      <c r="A8" s="4" t="inlineStr">
        <is>
          <t>Issuance of common stock, net (in shares)</t>
        </is>
      </c>
      <c r="G8" s="5" t="n">
        <v>4361370</v>
      </c>
    </row>
    <row r="9">
      <c r="A9" s="4" t="inlineStr">
        <is>
          <t>Issuance of common stock upon exercise of warrants</t>
        </is>
      </c>
      <c r="B9" s="5" t="n">
        <v>30324</v>
      </c>
      <c r="E9" s="6" t="n">
        <v>1</v>
      </c>
      <c r="H9" s="5" t="n">
        <v>30323</v>
      </c>
    </row>
    <row r="10">
      <c r="A10" s="4" t="inlineStr">
        <is>
          <t>Issuance of common stock upon exercise of warrants (in shares)</t>
        </is>
      </c>
      <c r="E10" s="5" t="n">
        <v>11000</v>
      </c>
    </row>
    <row r="11">
      <c r="A11" s="4" t="inlineStr">
        <is>
          <t>Net loss</t>
        </is>
      </c>
      <c r="B11" s="5" t="n">
        <v>-2097306</v>
      </c>
      <c r="K11" s="5" t="n">
        <v>-2097306</v>
      </c>
    </row>
    <row r="12">
      <c r="A12" s="4" t="inlineStr">
        <is>
          <t>Ending Balance at Mar. 31, 2019</t>
        </is>
      </c>
      <c r="B12" s="5" t="n">
        <v>59322110</v>
      </c>
      <c r="E12" s="6" t="n">
        <v>1313</v>
      </c>
      <c r="H12" s="5" t="n">
        <v>183314257</v>
      </c>
      <c r="K12" s="5" t="n">
        <v>-118953297</v>
      </c>
      <c r="L12" s="5" t="n">
        <v>-5040163</v>
      </c>
    </row>
    <row r="13">
      <c r="A13" s="4" t="inlineStr">
        <is>
          <t>Ending Balance (in shares) at Mar. 31, 2019</t>
        </is>
      </c>
      <c r="E13" s="5" t="n">
        <v>13450679</v>
      </c>
    </row>
    <row r="14">
      <c r="A14" s="4" t="inlineStr">
        <is>
          <t>Beginning Balance at Dec. 31, 2018</t>
        </is>
      </c>
      <c r="B14" s="5" t="n">
        <v>48312566</v>
      </c>
      <c r="E14" s="6" t="n">
        <v>876</v>
      </c>
      <c r="H14" s="5" t="n">
        <v>170207844</v>
      </c>
      <c r="K14" s="5" t="n">
        <v>-116855991</v>
      </c>
      <c r="L14" s="5" t="n">
        <v>-5040163</v>
      </c>
    </row>
    <row r="15">
      <c r="A15" s="4" t="inlineStr">
        <is>
          <t>Beginning Balance (in shares) at Dec. 31, 2018</t>
        </is>
      </c>
      <c r="E15" s="5" t="n">
        <v>9078238</v>
      </c>
    </row>
    <row r="16">
      <c r="A16" s="4" t="inlineStr">
        <is>
          <t>Unrealized (loss) gain on short-term investments</t>
        </is>
      </c>
      <c r="B16" s="5" t="n">
        <v>18953</v>
      </c>
    </row>
    <row r="17">
      <c r="A17" s="4" t="inlineStr">
        <is>
          <t>Net loss</t>
        </is>
      </c>
      <c r="B17" s="5" t="n">
        <v>-16423506</v>
      </c>
    </row>
    <row r="18">
      <c r="A18" s="4" t="inlineStr">
        <is>
          <t>Ending Balance at Sep. 30, 2019</t>
        </is>
      </c>
      <c r="B18" s="5" t="n">
        <v>49383950</v>
      </c>
      <c r="E18" s="6" t="n">
        <v>1502</v>
      </c>
      <c r="H18" s="5" t="n">
        <v>187683155</v>
      </c>
      <c r="K18" s="5" t="n">
        <v>-133279497</v>
      </c>
      <c r="L18" s="5" t="n">
        <v>-5021210</v>
      </c>
    </row>
    <row r="19">
      <c r="A19" s="4" t="inlineStr">
        <is>
          <t>Ending Balance (in shares) at Sep. 30, 2019</t>
        </is>
      </c>
      <c r="E19" s="5" t="n">
        <v>15338072</v>
      </c>
    </row>
    <row r="20">
      <c r="A20" s="4" t="inlineStr">
        <is>
          <t>Beginning Balance at Mar. 31, 2019</t>
        </is>
      </c>
      <c r="B20" s="5" t="n">
        <v>59322110</v>
      </c>
      <c r="E20" s="6" t="n">
        <v>1313</v>
      </c>
      <c r="H20" s="5" t="n">
        <v>183314257</v>
      </c>
      <c r="K20" s="5" t="n">
        <v>-118953297</v>
      </c>
      <c r="L20" s="5" t="n">
        <v>-5040163</v>
      </c>
    </row>
    <row r="21">
      <c r="A21" s="4" t="inlineStr">
        <is>
          <t>Beginning Balance (in shares) at Mar. 31, 2019</t>
        </is>
      </c>
      <c r="E21" s="5" t="n">
        <v>13450679</v>
      </c>
    </row>
    <row r="22">
      <c r="A22" s="4" t="inlineStr">
        <is>
          <t>Stock-based compensation</t>
        </is>
      </c>
      <c r="B22" s="5" t="n">
        <v>289772</v>
      </c>
      <c r="H22" s="5" t="n">
        <v>289772</v>
      </c>
    </row>
    <row r="23">
      <c r="A23" s="4" t="inlineStr">
        <is>
          <t>Vesting of restricted stock awards including withholding, net</t>
        </is>
      </c>
      <c r="B23" s="5" t="n">
        <v>28</v>
      </c>
      <c r="H23" s="5" t="n">
        <v>28</v>
      </c>
    </row>
    <row r="24">
      <c r="A24" s="4" t="inlineStr">
        <is>
          <t>Vesting of restricted stock awards including withholding, net (in shares)</t>
        </is>
      </c>
      <c r="E24" s="5" t="n">
        <v>71</v>
      </c>
    </row>
    <row r="25">
      <c r="A25" s="4" t="inlineStr">
        <is>
          <t>Net loss</t>
        </is>
      </c>
      <c r="B25" s="5" t="n">
        <v>-3386888</v>
      </c>
      <c r="K25" s="5" t="n">
        <v>-3386888</v>
      </c>
    </row>
    <row r="26">
      <c r="A26" s="4" t="inlineStr">
        <is>
          <t>Ending Balance at Jun. 30, 2019</t>
        </is>
      </c>
      <c r="B26" s="5" t="n">
        <v>56225022</v>
      </c>
      <c r="E26" s="6" t="n">
        <v>1313</v>
      </c>
      <c r="H26" s="5" t="n">
        <v>183604057</v>
      </c>
      <c r="K26" s="5" t="n">
        <v>-122340185</v>
      </c>
      <c r="L26" s="5" t="n">
        <v>-5040163</v>
      </c>
    </row>
    <row r="27">
      <c r="A27" s="4" t="inlineStr">
        <is>
          <t>Ending Balance (in shares) at Jun. 30, 2019</t>
        </is>
      </c>
      <c r="E27" s="5" t="n">
        <v>13450750</v>
      </c>
    </row>
    <row r="28">
      <c r="A28" s="4" t="inlineStr">
        <is>
          <t>Stock-based compensation</t>
        </is>
      </c>
      <c r="B28" s="5" t="n">
        <v>287774</v>
      </c>
      <c r="H28" s="5" t="n">
        <v>287774</v>
      </c>
    </row>
    <row r="29">
      <c r="A29" s="4" t="inlineStr">
        <is>
          <t>Vesting of restricted stock awards including withholding, net</t>
        </is>
      </c>
      <c r="B29" s="5" t="n">
        <v>28</v>
      </c>
      <c r="H29" s="5" t="n">
        <v>28</v>
      </c>
    </row>
    <row r="30">
      <c r="A30" s="4" t="inlineStr">
        <is>
          <t>Vesting of restricted stock awards including withholding, net (in shares)</t>
        </is>
      </c>
      <c r="E30" s="5" t="n">
        <v>72</v>
      </c>
    </row>
    <row r="31">
      <c r="A31" s="4" t="inlineStr">
        <is>
          <t>Issuance of common stock for acquired in-process research and development</t>
        </is>
      </c>
      <c r="B31" s="5" t="n">
        <v>3791485</v>
      </c>
      <c r="E31" s="6" t="n">
        <v>189</v>
      </c>
      <c r="H31" s="5" t="n">
        <v>3791296</v>
      </c>
    </row>
    <row r="32">
      <c r="A32" s="4" t="inlineStr">
        <is>
          <t>Issuance of common stock for acquired in-process research and development (in shares)</t>
        </is>
      </c>
      <c r="E32" s="5" t="n">
        <v>1887250</v>
      </c>
    </row>
    <row r="33">
      <c r="A33" s="4" t="inlineStr">
        <is>
          <t>Unrealized (loss) gain on short-term investments</t>
        </is>
      </c>
      <c r="B33" s="5" t="n">
        <v>18953</v>
      </c>
      <c r="L33" s="5" t="n">
        <v>18953</v>
      </c>
    </row>
    <row r="34">
      <c r="A34" s="4" t="inlineStr">
        <is>
          <t>Net loss</t>
        </is>
      </c>
      <c r="B34" s="5" t="n">
        <v>-10939312</v>
      </c>
      <c r="K34" s="5" t="n">
        <v>-10939312</v>
      </c>
    </row>
    <row r="35">
      <c r="A35" s="4" t="inlineStr">
        <is>
          <t>Ending Balance at Sep. 30, 2019</t>
        </is>
      </c>
      <c r="B35" s="5" t="n">
        <v>49383950</v>
      </c>
      <c r="E35" s="6" t="n">
        <v>1502</v>
      </c>
      <c r="H35" s="5" t="n">
        <v>187683155</v>
      </c>
      <c r="K35" s="5" t="n">
        <v>-133279497</v>
      </c>
      <c r="L35" s="5" t="n">
        <v>-5021210</v>
      </c>
    </row>
    <row r="36">
      <c r="A36" s="4" t="inlineStr">
        <is>
          <t>Ending Balance (in shares) at Sep. 30, 2019</t>
        </is>
      </c>
      <c r="E36" s="5" t="n">
        <v>15338072</v>
      </c>
    </row>
    <row r="37">
      <c r="A37" s="4" t="inlineStr">
        <is>
          <t>Beginning Balance at Dec. 31, 2019</t>
        </is>
      </c>
      <c r="B37" s="5" t="n">
        <v>45520146</v>
      </c>
      <c r="E37" s="6" t="n">
        <v>1508</v>
      </c>
      <c r="H37" s="5" t="n">
        <v>187914916</v>
      </c>
      <c r="K37" s="5" t="n">
        <v>-137376122</v>
      </c>
      <c r="L37" s="5" t="n">
        <v>-5020156</v>
      </c>
    </row>
    <row r="38">
      <c r="A38" s="4" t="inlineStr">
        <is>
          <t>Beginning Balance (in shares) at Dec. 31, 2019</t>
        </is>
      </c>
      <c r="E38" s="5" t="n">
        <v>15312167</v>
      </c>
    </row>
    <row r="39">
      <c r="A39" s="4" t="inlineStr">
        <is>
          <t>Stock-based compensation</t>
        </is>
      </c>
      <c r="B39" s="5" t="n">
        <v>214921</v>
      </c>
      <c r="H39" s="5" t="n">
        <v>214921</v>
      </c>
    </row>
    <row r="40">
      <c r="A40" s="4" t="inlineStr">
        <is>
          <t>Vesting of restricted stock awards including withholding, net</t>
        </is>
      </c>
      <c r="B40" s="5" t="n">
        <v>-17079</v>
      </c>
      <c r="E40" s="6" t="n">
        <v>1</v>
      </c>
      <c r="H40" s="5" t="n">
        <v>-17080</v>
      </c>
    </row>
    <row r="41">
      <c r="A41" s="4" t="inlineStr">
        <is>
          <t>Vesting of restricted stock awards including withholding, net (in shares)</t>
        </is>
      </c>
      <c r="E41" s="5" t="n">
        <v>-5974</v>
      </c>
    </row>
    <row r="42">
      <c r="A42" s="4" t="inlineStr">
        <is>
          <t>Issuance of common stock from Employee Stock Purchase Plan</t>
        </is>
      </c>
      <c r="B42" s="5" t="n">
        <v>56739</v>
      </c>
      <c r="E42" s="6" t="n">
        <v>3</v>
      </c>
      <c r="H42" s="5" t="n">
        <v>56736</v>
      </c>
    </row>
    <row r="43">
      <c r="A43" s="4" t="inlineStr">
        <is>
          <t>Issuance of common stock from Employee Stock Purchase Plan (in shares)</t>
        </is>
      </c>
      <c r="E43" s="5" t="n">
        <v>38809</v>
      </c>
    </row>
    <row r="44">
      <c r="A44" s="4" t="inlineStr">
        <is>
          <t>Issuance of common stock upon exercise of warrants</t>
        </is>
      </c>
      <c r="B44" s="5" t="n">
        <v>39974</v>
      </c>
      <c r="E44" s="6" t="n">
        <v>2</v>
      </c>
      <c r="H44" s="5" t="n">
        <v>39972</v>
      </c>
    </row>
    <row r="45">
      <c r="A45" s="4" t="inlineStr">
        <is>
          <t>Issuance of common stock upon exercise of warrants (in shares)</t>
        </is>
      </c>
      <c r="E45" s="5" t="n">
        <v>14500</v>
      </c>
    </row>
    <row r="46">
      <c r="A46" s="4" t="inlineStr">
        <is>
          <t>Unrealized (loss) gain on short-term investments</t>
        </is>
      </c>
      <c r="B46" s="5" t="n">
        <v>-32435</v>
      </c>
      <c r="L46" s="5" t="n">
        <v>-32435</v>
      </c>
    </row>
    <row r="47">
      <c r="A47" s="4" t="inlineStr">
        <is>
          <t>Net loss</t>
        </is>
      </c>
      <c r="B47" s="5" t="n">
        <v>-3885649</v>
      </c>
      <c r="K47" s="5" t="n">
        <v>-3885649</v>
      </c>
    </row>
    <row r="48">
      <c r="A48" s="4" t="inlineStr">
        <is>
          <t>Ending Balance at Mar. 31, 2020</t>
        </is>
      </c>
      <c r="B48" s="5" t="n">
        <v>41896617</v>
      </c>
      <c r="E48" s="6" t="n">
        <v>1514</v>
      </c>
      <c r="H48" s="5" t="n">
        <v>188209465</v>
      </c>
      <c r="K48" s="5" t="n">
        <v>-141261771</v>
      </c>
      <c r="L48" s="5" t="n">
        <v>-5052591</v>
      </c>
    </row>
    <row r="49">
      <c r="A49" s="4" t="inlineStr">
        <is>
          <t>Ending Balance (in shares) at Mar. 31, 2020</t>
        </is>
      </c>
      <c r="E49" s="5" t="n">
        <v>15359502</v>
      </c>
    </row>
    <row r="50">
      <c r="A50" s="4" t="inlineStr">
        <is>
          <t>Beginning Balance at Dec. 31, 2019</t>
        </is>
      </c>
      <c r="B50" s="5" t="n">
        <v>45520146</v>
      </c>
      <c r="E50" s="6" t="n">
        <v>1508</v>
      </c>
      <c r="H50" s="5" t="n">
        <v>187914916</v>
      </c>
      <c r="K50" s="5" t="n">
        <v>-137376122</v>
      </c>
      <c r="L50" s="5" t="n">
        <v>-5020156</v>
      </c>
    </row>
    <row r="51">
      <c r="A51" s="4" t="inlineStr">
        <is>
          <t>Beginning Balance (in shares) at Dec. 31, 2019</t>
        </is>
      </c>
      <c r="E51" s="5" t="n">
        <v>15312167</v>
      </c>
    </row>
    <row r="52">
      <c r="A52" s="4" t="inlineStr">
        <is>
          <t>Unrealized (loss) gain on short-term investments</t>
        </is>
      </c>
      <c r="B52" s="5" t="n">
        <v>-22116</v>
      </c>
    </row>
    <row r="53">
      <c r="A53" s="4" t="inlineStr">
        <is>
          <t>Net loss</t>
        </is>
      </c>
      <c r="B53" s="5" t="n">
        <v>-38422700</v>
      </c>
    </row>
    <row r="54">
      <c r="A54" s="4" t="inlineStr">
        <is>
          <t>Ending Balance at Sep. 30, 2020</t>
        </is>
      </c>
      <c r="B54" s="5" t="n">
        <v>199705835</v>
      </c>
      <c r="E54" s="6" t="n">
        <v>3289</v>
      </c>
      <c r="H54" s="5" t="n">
        <v>380543640</v>
      </c>
      <c r="K54" s="5" t="n">
        <v>-175798822</v>
      </c>
      <c r="L54" s="5" t="n">
        <v>-5042272</v>
      </c>
    </row>
    <row r="55">
      <c r="A55" s="4" t="inlineStr">
        <is>
          <t>Ending Balance (in shares) at Sep. 30, 2020</t>
        </is>
      </c>
      <c r="E55" s="5" t="n">
        <v>33073035</v>
      </c>
    </row>
    <row r="56">
      <c r="A56" s="4" t="inlineStr">
        <is>
          <t>Beginning Balance at Mar. 31, 2020</t>
        </is>
      </c>
      <c r="B56" s="5" t="n">
        <v>41896617</v>
      </c>
      <c r="E56" s="6" t="n">
        <v>1514</v>
      </c>
      <c r="H56" s="5" t="n">
        <v>188209465</v>
      </c>
      <c r="K56" s="5" t="n">
        <v>-141261771</v>
      </c>
      <c r="L56" s="5" t="n">
        <v>-5052591</v>
      </c>
    </row>
    <row r="57">
      <c r="A57" s="4" t="inlineStr">
        <is>
          <t>Beginning Balance (in shares) at Mar. 31, 2020</t>
        </is>
      </c>
      <c r="E57" s="5" t="n">
        <v>15359502</v>
      </c>
    </row>
    <row r="58">
      <c r="A58" s="4" t="inlineStr">
        <is>
          <t>Stock-based compensation</t>
        </is>
      </c>
      <c r="B58" s="5" t="n">
        <v>330510</v>
      </c>
      <c r="H58" s="5" t="n">
        <v>330510</v>
      </c>
    </row>
    <row r="59">
      <c r="A59" s="4" t="inlineStr">
        <is>
          <t>Issuance of common stock from exercise of stock options</t>
        </is>
      </c>
      <c r="B59" s="5" t="n">
        <v>36175</v>
      </c>
      <c r="E59" s="6" t="n">
        <v>1</v>
      </c>
      <c r="H59" s="5" t="n">
        <v>36174</v>
      </c>
    </row>
    <row r="60">
      <c r="A60" s="4" t="inlineStr">
        <is>
          <t>Issuance of common stock from exercise of stock options (in shares)</t>
        </is>
      </c>
      <c r="E60" s="5" t="n">
        <v>13935</v>
      </c>
    </row>
    <row r="61">
      <c r="A61" s="4" t="inlineStr">
        <is>
          <t>Vesting of restricted stock awards including withholding, net</t>
        </is>
      </c>
      <c r="B61" s="5" t="n">
        <v>-46389</v>
      </c>
      <c r="E61" s="6" t="n">
        <v>1</v>
      </c>
      <c r="H61" s="5" t="n">
        <v>-46390</v>
      </c>
    </row>
    <row r="62">
      <c r="A62" s="4" t="inlineStr">
        <is>
          <t>Vesting of restricted stock awards including withholding, net (in shares)</t>
        </is>
      </c>
      <c r="E62" s="5" t="n">
        <v>-5974</v>
      </c>
    </row>
    <row r="63">
      <c r="A63" s="4" t="inlineStr">
        <is>
          <t>Issuance of common stock, net</t>
        </is>
      </c>
      <c r="C63" s="6" t="n">
        <v>22780729</v>
      </c>
      <c r="F63" s="6" t="n">
        <v>297</v>
      </c>
      <c r="I63" s="6" t="n">
        <v>22780432</v>
      </c>
    </row>
    <row r="64">
      <c r="A64" s="4" t="inlineStr">
        <is>
          <t>Issuance of common stock, net (in shares)</t>
        </is>
      </c>
      <c r="F64" s="5" t="n">
        <v>2965144</v>
      </c>
    </row>
    <row r="65">
      <c r="A65" s="4" t="inlineStr">
        <is>
          <t>Issuance of common stock upon exercise of warrants</t>
        </is>
      </c>
      <c r="B65" s="5" t="n">
        <v>31270163</v>
      </c>
      <c r="E65" s="6" t="n">
        <v>822</v>
      </c>
      <c r="H65" s="5" t="n">
        <v>31269341</v>
      </c>
    </row>
    <row r="66">
      <c r="A66" s="4" t="inlineStr">
        <is>
          <t>Issuance of common stock upon exercise of warrants (in shares)</t>
        </is>
      </c>
      <c r="E66" s="5" t="n">
        <v>8221279</v>
      </c>
    </row>
    <row r="67">
      <c r="A67" s="4" t="inlineStr">
        <is>
          <t>Unrealized (loss) gain on short-term investments</t>
        </is>
      </c>
      <c r="B67" s="5" t="n">
        <v>20888</v>
      </c>
      <c r="L67" s="5" t="n">
        <v>20888</v>
      </c>
    </row>
    <row r="68">
      <c r="A68" s="4" t="inlineStr">
        <is>
          <t>Net loss</t>
        </is>
      </c>
      <c r="B68" s="5" t="n">
        <v>-16766916</v>
      </c>
      <c r="K68" s="5" t="n">
        <v>-16766916</v>
      </c>
    </row>
    <row r="69">
      <c r="A69" s="4" t="inlineStr">
        <is>
          <t>Ending Balance at Jun. 30, 2020</t>
        </is>
      </c>
      <c r="B69" s="5" t="n">
        <v>79521777</v>
      </c>
      <c r="E69" s="6" t="n">
        <v>2635</v>
      </c>
      <c r="H69" s="5" t="n">
        <v>242579532</v>
      </c>
      <c r="K69" s="5" t="n">
        <v>-158028687</v>
      </c>
      <c r="L69" s="5" t="n">
        <v>-5031703</v>
      </c>
    </row>
    <row r="70">
      <c r="A70" s="4" t="inlineStr">
        <is>
          <t>Ending Balance (in shares) at Jun. 30, 2020</t>
        </is>
      </c>
      <c r="E70" s="5" t="n">
        <v>26553886</v>
      </c>
    </row>
    <row r="71">
      <c r="A71" s="4" t="inlineStr">
        <is>
          <t>Stock-based compensation</t>
        </is>
      </c>
      <c r="B71" s="5" t="n">
        <v>1320089</v>
      </c>
      <c r="H71" s="5" t="n">
        <v>1320089</v>
      </c>
    </row>
    <row r="72">
      <c r="A72" s="4" t="inlineStr">
        <is>
          <t>Issuance of common stock from exercise of stock options</t>
        </is>
      </c>
      <c r="B72" s="5" t="n">
        <v>90270</v>
      </c>
      <c r="E72" s="6" t="n">
        <v>3</v>
      </c>
      <c r="H72" s="5" t="n">
        <v>90267</v>
      </c>
    </row>
    <row r="73">
      <c r="A73" s="4" t="inlineStr">
        <is>
          <t>Issuance of common stock from exercise of stock options (in shares)</t>
        </is>
      </c>
      <c r="E73" s="5" t="n">
        <v>32189</v>
      </c>
    </row>
    <row r="74">
      <c r="A74" s="4" t="inlineStr">
        <is>
          <t>Vesting of restricted stock awards including withholding, net</t>
        </is>
      </c>
      <c r="B74" s="5" t="n">
        <v>-114572</v>
      </c>
      <c r="E74" s="6" t="n">
        <v>13</v>
      </c>
      <c r="H74" s="5" t="n">
        <v>-114585</v>
      </c>
    </row>
    <row r="75">
      <c r="A75" s="4" t="inlineStr">
        <is>
          <t>Vesting of restricted stock awards including withholding, net (in shares)</t>
        </is>
      </c>
      <c r="E75" s="5" t="n">
        <v>103551</v>
      </c>
    </row>
    <row r="76">
      <c r="A76" s="4" t="inlineStr">
        <is>
          <t>Issuance of common stock from Employee Stock Purchase Plan</t>
        </is>
      </c>
      <c r="B76" s="5" t="n">
        <v>78732</v>
      </c>
      <c r="E76" s="6" t="n">
        <v>5</v>
      </c>
      <c r="H76" s="5" t="n">
        <v>78727</v>
      </c>
    </row>
    <row r="77">
      <c r="A77" s="4" t="inlineStr">
        <is>
          <t>Issuance of common stock from Employee Stock Purchase Plan (in shares)</t>
        </is>
      </c>
      <c r="E77" s="5" t="n">
        <v>53852</v>
      </c>
    </row>
    <row r="78">
      <c r="A78" s="4" t="inlineStr">
        <is>
          <t>Issuance of common stock and pre-funded warrants in public offering, net</t>
        </is>
      </c>
      <c r="B78" s="5" t="n">
        <v>124027815</v>
      </c>
      <c r="E78" s="6" t="n">
        <v>412</v>
      </c>
      <c r="H78" s="5" t="n">
        <v>124027403</v>
      </c>
    </row>
    <row r="79">
      <c r="A79" s="4" t="inlineStr">
        <is>
          <t>Issuance of common stock and pre-funded warrants in public offering, net (in shares)</t>
        </is>
      </c>
      <c r="E79" s="5" t="n">
        <v>4119564</v>
      </c>
    </row>
    <row r="80">
      <c r="A80" s="4" t="inlineStr">
        <is>
          <t>Issuance of common stock, net</t>
        </is>
      </c>
      <c r="C80" s="6" t="n">
        <v>2834107</v>
      </c>
      <c r="F80" s="6" t="n">
        <v>25</v>
      </c>
      <c r="I80" s="6" t="n">
        <v>2834082</v>
      </c>
    </row>
    <row r="81">
      <c r="A81" s="4" t="inlineStr">
        <is>
          <t>Issuance of common stock, net (in shares)</t>
        </is>
      </c>
      <c r="F81" s="5" t="n">
        <v>247865</v>
      </c>
    </row>
    <row r="82">
      <c r="A82" s="4" t="inlineStr">
        <is>
          <t>Issuance of common stock upon exercise of warrants</t>
        </is>
      </c>
      <c r="B82" s="5" t="n">
        <v>9728321</v>
      </c>
      <c r="E82" s="6" t="n">
        <v>196</v>
      </c>
      <c r="H82" s="5" t="n">
        <v>9728125</v>
      </c>
    </row>
    <row r="83">
      <c r="A83" s="4" t="inlineStr">
        <is>
          <t>Issuance of common stock upon exercise of warrants (in shares)</t>
        </is>
      </c>
      <c r="E83" s="5" t="n">
        <v>1962128</v>
      </c>
    </row>
    <row r="84">
      <c r="A84" s="4" t="inlineStr">
        <is>
          <t>Unrealized (loss) gain on short-term investments</t>
        </is>
      </c>
      <c r="B84" s="5" t="n">
        <v>-10569</v>
      </c>
      <c r="L84" s="5" t="n">
        <v>-10569</v>
      </c>
    </row>
    <row r="85">
      <c r="A85" s="4" t="inlineStr">
        <is>
          <t>Net loss</t>
        </is>
      </c>
      <c r="B85" s="5" t="n">
        <v>-17770135</v>
      </c>
      <c r="K85" s="5" t="n">
        <v>-17770135</v>
      </c>
    </row>
    <row r="86">
      <c r="A86" s="4" t="inlineStr">
        <is>
          <t>Ending Balance at Sep. 30, 2020</t>
        </is>
      </c>
      <c r="B86" s="6" t="n">
        <v>199705835</v>
      </c>
      <c r="E86" s="6" t="n">
        <v>3289</v>
      </c>
      <c r="H86" s="6" t="n">
        <v>380543640</v>
      </c>
      <c r="K86" s="6" t="n">
        <v>-175798822</v>
      </c>
      <c r="L86" s="6" t="n">
        <v>-5042272</v>
      </c>
    </row>
    <row r="87">
      <c r="A87" s="4" t="inlineStr">
        <is>
          <t>Ending Balance (in shares) at Sep. 30, 2020</t>
        </is>
      </c>
      <c r="E87" s="5" t="n">
        <v>33073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s - Additional Information (Detail) - USD ($)</t>
        </is>
      </c>
      <c r="B1" s="2" t="inlineStr">
        <is>
          <t>9 Months Ended</t>
        </is>
      </c>
    </row>
    <row r="2">
      <c r="B2" s="2" t="inlineStr">
        <is>
          <t>Sep. 30, 2020</t>
        </is>
      </c>
      <c r="C2" s="2" t="inlineStr">
        <is>
          <t>Sep. 30, 2019</t>
        </is>
      </c>
    </row>
    <row r="3">
      <c r="A3" s="3" t="inlineStr">
        <is>
          <t>Equity [Abstract]</t>
        </is>
      </c>
    </row>
    <row r="4">
      <c r="A4" s="4" t="inlineStr">
        <is>
          <t>Net proceeds from warrant exercises</t>
        </is>
      </c>
      <c r="B4" s="6" t="n">
        <v>41038458</v>
      </c>
      <c r="C4" s="6" t="n">
        <v>303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s - Summary of Periodic Changes in Fair Value of Warrant Liability (Detail) - Level 3 [Member] - Common Stock Warrants [Member]</t>
        </is>
      </c>
      <c r="B1" s="2" t="inlineStr">
        <is>
          <t>9 Months Ended</t>
        </is>
      </c>
    </row>
    <row r="2">
      <c r="B2" s="2" t="inlineStr">
        <is>
          <t>Sep. 30, 2020USD ($)</t>
        </is>
      </c>
    </row>
    <row r="3">
      <c r="A3" s="3" t="inlineStr">
        <is>
          <t>Derivative Instruments And Hedging Activities Disclosures [Line Items]</t>
        </is>
      </c>
    </row>
    <row r="4">
      <c r="A4" s="4" t="inlineStr">
        <is>
          <t>Balance, December 31, 2019</t>
        </is>
      </c>
      <c r="B4" s="6" t="n">
        <v>10000</v>
      </c>
    </row>
    <row r="5">
      <c r="A5" s="4" t="inlineStr">
        <is>
          <t>Changes in fair value</t>
        </is>
      </c>
      <c r="B5" s="4" t="inlineStr">
        <is>
          <t xml:space="preserve"> </t>
        </is>
      </c>
    </row>
    <row r="6">
      <c r="A6" s="4" t="inlineStr">
        <is>
          <t>Balance, September 30, 2020</t>
        </is>
      </c>
      <c r="B6" s="6" t="n">
        <v>1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s>
  <sheetData>
    <row r="1">
      <c r="A1" s="1" t="inlineStr">
        <is>
          <t>Stock-Based Compensation - Additional Information (Detail) - USD ($)</t>
        </is>
      </c>
      <c r="B1" s="2" t="inlineStr">
        <is>
          <t>3 Months Ended</t>
        </is>
      </c>
      <c r="D1" s="2" t="inlineStr">
        <is>
          <t>9 Months Ended</t>
        </is>
      </c>
    </row>
    <row r="2">
      <c r="B2" s="2" t="inlineStr">
        <is>
          <t>Sep. 30, 2020</t>
        </is>
      </c>
      <c r="C2" s="2" t="inlineStr">
        <is>
          <t>Mar. 31, 2020</t>
        </is>
      </c>
      <c r="D2" s="2" t="inlineStr">
        <is>
          <t>Sep. 30, 2020</t>
        </is>
      </c>
      <c r="E2" s="2" t="inlineStr">
        <is>
          <t>Sep. 30, 2019</t>
        </is>
      </c>
    </row>
    <row r="3">
      <c r="A3" s="3" t="inlineStr">
        <is>
          <t>Share Based Compensation Arrangement By Share Based Payment Award [Line Items]</t>
        </is>
      </c>
    </row>
    <row r="4">
      <c r="A4" s="4" t="inlineStr">
        <is>
          <t>Employees purchased, value</t>
        </is>
      </c>
      <c r="B4" s="6" t="n">
        <v>78732</v>
      </c>
      <c r="C4" s="6" t="n">
        <v>56739</v>
      </c>
    </row>
    <row r="5">
      <c r="A5" s="4" t="inlineStr">
        <is>
          <t>Stock-based compensation expense</t>
        </is>
      </c>
      <c r="D5" s="6" t="n">
        <v>1865520</v>
      </c>
      <c r="E5" s="6" t="n">
        <v>985260</v>
      </c>
    </row>
    <row r="6">
      <c r="A6" s="4" t="inlineStr">
        <is>
          <t>2019 Employee Stock Purchase Plan [Member]</t>
        </is>
      </c>
    </row>
    <row r="7">
      <c r="A7" s="3" t="inlineStr">
        <is>
          <t>Share Based Compensation Arrangement By Share Based Payment Award [Line Items]</t>
        </is>
      </c>
    </row>
    <row r="8">
      <c r="A8" s="4" t="inlineStr">
        <is>
          <t>Employees purchased, shares</t>
        </is>
      </c>
      <c r="B8" s="5" t="n">
        <v>53852</v>
      </c>
    </row>
    <row r="9">
      <c r="A9" s="4" t="inlineStr">
        <is>
          <t>Employees purchased, value</t>
        </is>
      </c>
      <c r="B9" s="6" t="n">
        <v>100000</v>
      </c>
    </row>
    <row r="10">
      <c r="A10" s="4" t="inlineStr">
        <is>
          <t>Stock-based compensation expense</t>
        </is>
      </c>
      <c r="B10" s="5" t="n">
        <v>87092</v>
      </c>
      <c r="D10" s="6" t="n">
        <v>122177</v>
      </c>
    </row>
    <row r="11">
      <c r="A11" s="4" t="inlineStr">
        <is>
          <t>Stock Options [Member]</t>
        </is>
      </c>
    </row>
    <row r="12">
      <c r="A12" s="3" t="inlineStr">
        <is>
          <t>Share Based Compensation Arrangement By Share Based Payment Award [Line Items]</t>
        </is>
      </c>
    </row>
    <row r="13">
      <c r="A13" s="4" t="inlineStr">
        <is>
          <t>Vesting Period</t>
        </is>
      </c>
      <c r="D13" s="4" t="inlineStr">
        <is>
          <t>4 years</t>
        </is>
      </c>
    </row>
    <row r="14">
      <c r="A14" s="4" t="inlineStr">
        <is>
          <t>Stock option expiration Period</t>
        </is>
      </c>
      <c r="D14" s="4" t="inlineStr">
        <is>
          <t>10 years</t>
        </is>
      </c>
    </row>
    <row r="15">
      <c r="A15" s="4" t="inlineStr">
        <is>
          <t>Unrecognized compensation cost, stock options</t>
        </is>
      </c>
      <c r="B15" s="6" t="n">
        <v>3100000</v>
      </c>
      <c r="D15" s="6" t="n">
        <v>3100000</v>
      </c>
    </row>
    <row r="16">
      <c r="A16" s="4" t="inlineStr">
        <is>
          <t>Unrecognized stock-based compensation expense, period for recognition</t>
        </is>
      </c>
      <c r="D16" s="4" t="inlineStr">
        <is>
          <t>2 years 6 months 18 days</t>
        </is>
      </c>
    </row>
    <row r="17">
      <c r="A17" s="4" t="inlineStr">
        <is>
          <t>Number of Stock Options, Granted</t>
        </is>
      </c>
      <c r="D17" s="5" t="n">
        <v>698000</v>
      </c>
    </row>
    <row r="18">
      <c r="A18" s="4" t="inlineStr">
        <is>
          <t>Stock options granted, weighted-average exercise price</t>
        </is>
      </c>
      <c r="D18" s="8" t="n">
        <v>4.64</v>
      </c>
    </row>
    <row r="19">
      <c r="A19" s="4" t="inlineStr">
        <is>
          <t>Weighted-average grant date fair value of stock options granted</t>
        </is>
      </c>
      <c r="D19" s="8" t="n">
        <v>3.69</v>
      </c>
    </row>
    <row r="20">
      <c r="A20" s="4" t="inlineStr">
        <is>
          <t>Restricted Stock [Member]</t>
        </is>
      </c>
    </row>
    <row r="21">
      <c r="A21" s="3" t="inlineStr">
        <is>
          <t>Share Based Compensation Arrangement By Share Based Payment Award [Line Items]</t>
        </is>
      </c>
    </row>
    <row r="22">
      <c r="A22" s="4" t="inlineStr">
        <is>
          <t>Unrecognized stock-based compensation expense, period for recognition</t>
        </is>
      </c>
      <c r="D22" s="4" t="inlineStr">
        <is>
          <t>2 years 2 months 1 day</t>
        </is>
      </c>
    </row>
    <row r="23">
      <c r="A23" s="4" t="inlineStr">
        <is>
          <t>Unvested restricted stock, shares</t>
        </is>
      </c>
      <c r="B23" s="5" t="n">
        <v>174908</v>
      </c>
      <c r="D23" s="5" t="n">
        <v>174908</v>
      </c>
    </row>
    <row r="24">
      <c r="A24" s="4" t="inlineStr">
        <is>
          <t>Unrecognized compensation expense</t>
        </is>
      </c>
      <c r="B24" s="6" t="n">
        <v>600000</v>
      </c>
      <c r="D24" s="6" t="n">
        <v>600000</v>
      </c>
    </row>
    <row r="25">
      <c r="A25" s="4" t="inlineStr">
        <is>
          <t>Common stock issued as result of vesting of restricted stock</t>
        </is>
      </c>
      <c r="D25" s="5" t="n">
        <v>60758</v>
      </c>
    </row>
    <row r="26">
      <c r="A26" s="4" t="inlineStr">
        <is>
          <t>Restricted Stock Units [Member]</t>
        </is>
      </c>
    </row>
    <row r="27">
      <c r="A27" s="3" t="inlineStr">
        <is>
          <t>Share Based Compensation Arrangement By Share Based Payment Award [Line Items]</t>
        </is>
      </c>
    </row>
    <row r="28">
      <c r="A28" s="4" t="inlineStr">
        <is>
          <t>Vesting Period</t>
        </is>
      </c>
      <c r="B28" s="4" t="inlineStr">
        <is>
          <t>4 years</t>
        </is>
      </c>
    </row>
    <row r="29">
      <c r="A29" s="4" t="inlineStr">
        <is>
          <t>Unrecognized stock-based compensation expense, period for recognition</t>
        </is>
      </c>
      <c r="D29" s="4" t="inlineStr">
        <is>
          <t>3 years 11 months 26 days</t>
        </is>
      </c>
    </row>
    <row r="30">
      <c r="A30" s="4" t="inlineStr">
        <is>
          <t>Unvested restricted stock, shares</t>
        </is>
      </c>
      <c r="B30" s="5" t="n">
        <v>15000</v>
      </c>
      <c r="D30" s="5" t="n">
        <v>15000</v>
      </c>
    </row>
    <row r="31">
      <c r="A31" s="4" t="inlineStr">
        <is>
          <t>Unrecognized compensation expense</t>
        </is>
      </c>
      <c r="B31" s="6" t="n">
        <v>200000</v>
      </c>
      <c r="D31" s="6" t="n">
        <v>200000</v>
      </c>
    </row>
    <row r="32">
      <c r="A32" s="4" t="inlineStr">
        <is>
          <t>Shares granted</t>
        </is>
      </c>
      <c r="B32" s="5" t="n">
        <v>1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Information Related to Stock Options Outstanding (Detail)</t>
        </is>
      </c>
      <c r="B1" s="2" t="inlineStr">
        <is>
          <t>9 Months Ended</t>
        </is>
      </c>
    </row>
    <row r="2">
      <c r="B2" s="2" t="inlineStr">
        <is>
          <t>Sep. 30, 2020USD ($)$ / sharesshares</t>
        </is>
      </c>
    </row>
    <row r="3">
      <c r="A3" s="3" t="inlineStr">
        <is>
          <t>Disclosure Of Compensation Related Costs Sharebased Payments [Abstract]</t>
        </is>
      </c>
    </row>
    <row r="4">
      <c r="A4" s="4" t="inlineStr">
        <is>
          <t>Number of Stock Options, Outstanding | shares</t>
        </is>
      </c>
      <c r="B4" s="5" t="n">
        <v>1622248</v>
      </c>
    </row>
    <row r="5">
      <c r="A5" s="4" t="inlineStr">
        <is>
          <t>Number of Stock Options, Exercisable | shares</t>
        </is>
      </c>
      <c r="B5" s="5" t="n">
        <v>458609</v>
      </c>
    </row>
    <row r="6">
      <c r="A6" s="4" t="inlineStr">
        <is>
          <t>Number of Stock Options, Unvested | shares</t>
        </is>
      </c>
      <c r="B6" s="5" t="n">
        <v>1163639</v>
      </c>
    </row>
    <row r="7">
      <c r="A7" s="4" t="inlineStr">
        <is>
          <t>Weighted-average Exercise Price, Outstanding | $ / shares</t>
        </is>
      </c>
      <c r="B7" s="8" t="n">
        <v>4.52</v>
      </c>
    </row>
    <row r="8">
      <c r="A8" s="4" t="inlineStr">
        <is>
          <t>Weighted-average Exercise Price, Exercisable | $ / shares</t>
        </is>
      </c>
      <c r="B8" s="11" t="n">
        <v>5.69</v>
      </c>
    </row>
    <row r="9">
      <c r="A9" s="4" t="inlineStr">
        <is>
          <t>Weighted-average Exercise Price, Unvested | $ / shares</t>
        </is>
      </c>
      <c r="B9" s="8" t="n">
        <v>4.06</v>
      </c>
    </row>
    <row r="10">
      <c r="A10" s="4" t="inlineStr">
        <is>
          <t>Weighted-average Remaining Contractual Term, Outstanding</t>
        </is>
      </c>
      <c r="B10" s="4" t="inlineStr">
        <is>
          <t>5 years 10 months 24 days</t>
        </is>
      </c>
    </row>
    <row r="11">
      <c r="A11" s="4" t="inlineStr">
        <is>
          <t>Weighted-average Remaining Contractual Term, Exercisable</t>
        </is>
      </c>
      <c r="B11" s="4" t="inlineStr">
        <is>
          <t>5 years 8 months 26 days</t>
        </is>
      </c>
    </row>
    <row r="12">
      <c r="A12" s="4" t="inlineStr">
        <is>
          <t>Weighted-average Remaining Contractual Term, Unvested</t>
        </is>
      </c>
      <c r="B12" s="4" t="inlineStr">
        <is>
          <t>5 years 11 months 15 days</t>
        </is>
      </c>
    </row>
    <row r="13">
      <c r="A13" s="4" t="inlineStr">
        <is>
          <t>Aggregate Intrinsic Value, Outstanding | $</t>
        </is>
      </c>
      <c r="B13" s="6" t="n">
        <v>15235853</v>
      </c>
    </row>
    <row r="14">
      <c r="A14" s="4" t="inlineStr">
        <is>
          <t>Aggregate Intrinsic Value, Exercisable | $</t>
        </is>
      </c>
      <c r="B14" s="5" t="n">
        <v>4537424</v>
      </c>
    </row>
    <row r="15">
      <c r="A15" s="4" t="inlineStr">
        <is>
          <t>Aggregate Intrinsic Value, Unvested | $</t>
        </is>
      </c>
      <c r="B15" s="6" t="n">
        <v>106984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 based compensation expense</t>
        </is>
      </c>
      <c r="B4" s="6" t="n">
        <v>1320089</v>
      </c>
      <c r="C4" s="6" t="n">
        <v>287775</v>
      </c>
      <c r="D4" s="6" t="n">
        <v>1865520</v>
      </c>
      <c r="E4" s="6" t="n">
        <v>985260</v>
      </c>
    </row>
    <row r="5">
      <c r="A5" s="4" t="inlineStr">
        <is>
          <t>Research and Development [Member]</t>
        </is>
      </c>
    </row>
    <row r="6">
      <c r="A6" s="3" t="inlineStr">
        <is>
          <t>Employee Service Share Based Compensation Allocation Of Recognized Period Costs [Line Items]</t>
        </is>
      </c>
    </row>
    <row r="7">
      <c r="A7" s="4" t="inlineStr">
        <is>
          <t>Stock based compensation expense</t>
        </is>
      </c>
      <c r="B7" s="5" t="n">
        <v>143844</v>
      </c>
      <c r="C7" s="5" t="n">
        <v>71662</v>
      </c>
      <c r="D7" s="5" t="n">
        <v>250783</v>
      </c>
      <c r="E7" s="5" t="n">
        <v>240345</v>
      </c>
    </row>
    <row r="8">
      <c r="A8" s="4" t="inlineStr">
        <is>
          <t>General and Administrative [Member]</t>
        </is>
      </c>
    </row>
    <row r="9">
      <c r="A9" s="3" t="inlineStr">
        <is>
          <t>Employee Service Share Based Compensation Allocation Of Recognized Period Costs [Line Items]</t>
        </is>
      </c>
    </row>
    <row r="10">
      <c r="A10" s="4" t="inlineStr">
        <is>
          <t>Stock based compensation expense</t>
        </is>
      </c>
      <c r="B10" s="6" t="n">
        <v>1176245</v>
      </c>
      <c r="C10" s="6" t="n">
        <v>216113</v>
      </c>
      <c r="D10" s="6" t="n">
        <v>1614737</v>
      </c>
      <c r="E10" s="6" t="n">
        <v>7449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U.S. Government Contracts and Grants - Additional Information (Detail) - USD ($)</t>
        </is>
      </c>
      <c r="B1" s="2" t="inlineStr">
        <is>
          <t>1 Months Ended</t>
        </is>
      </c>
      <c r="C1" s="2" t="inlineStr">
        <is>
          <t>3 Months Ended</t>
        </is>
      </c>
      <c r="E1" s="2" t="inlineStr">
        <is>
          <t>9 Months Ended</t>
        </is>
      </c>
    </row>
    <row r="2">
      <c r="B2" s="2" t="inlineStr">
        <is>
          <t>Jun. 30, 2020</t>
        </is>
      </c>
      <c r="C2" s="2" t="inlineStr">
        <is>
          <t>Sep. 30, 2020</t>
        </is>
      </c>
      <c r="D2" s="2" t="inlineStr">
        <is>
          <t>Sep. 30, 2019</t>
        </is>
      </c>
      <c r="E2" s="2" t="inlineStr">
        <is>
          <t>Sep. 30, 2020</t>
        </is>
      </c>
      <c r="F2" s="2" t="inlineStr">
        <is>
          <t>Sep. 30, 2019</t>
        </is>
      </c>
    </row>
    <row r="3">
      <c r="A3" s="4" t="inlineStr">
        <is>
          <t>Revenues</t>
        </is>
      </c>
      <c r="C3" s="6" t="n">
        <v>2937991</v>
      </c>
      <c r="D3" s="6" t="n">
        <v>643978</v>
      </c>
      <c r="E3" s="6" t="n">
        <v>5872321</v>
      </c>
      <c r="F3" s="6" t="n">
        <v>5225600</v>
      </c>
    </row>
    <row r="4">
      <c r="A4" s="4" t="inlineStr">
        <is>
          <t>Collaborative Arrangement [Member]</t>
        </is>
      </c>
    </row>
    <row r="5">
      <c r="A5" s="4" t="inlineStr">
        <is>
          <t>Revenues</t>
        </is>
      </c>
      <c r="C5" s="6" t="n">
        <v>2300000</v>
      </c>
      <c r="E5" s="6" t="n">
        <v>2300000</v>
      </c>
    </row>
    <row r="6">
      <c r="A6" s="4" t="inlineStr">
        <is>
          <t>Grant [Member] | Collaborative Arrangement [Member]</t>
        </is>
      </c>
    </row>
    <row r="7">
      <c r="A7" s="4" t="inlineStr">
        <is>
          <t>Revenues</t>
        </is>
      </c>
      <c r="B7" s="6" t="n">
        <v>4700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refund claim</t>
        </is>
      </c>
      <c r="B4" s="6" t="n">
        <v>3900000</v>
      </c>
      <c r="D4" s="6" t="n">
        <v>3900000</v>
      </c>
    </row>
    <row r="5">
      <c r="A5" s="4" t="inlineStr">
        <is>
          <t>Additional income tax benefit</t>
        </is>
      </c>
      <c r="B5" s="5" t="n">
        <v>500000</v>
      </c>
      <c r="D5" s="5" t="n">
        <v>1400000</v>
      </c>
    </row>
    <row r="6">
      <c r="A6" s="4" t="inlineStr">
        <is>
          <t>Income tax benefit</t>
        </is>
      </c>
      <c r="B6" s="6" t="n">
        <v>482017</v>
      </c>
      <c r="C6" s="6" t="n">
        <v>58500</v>
      </c>
      <c r="D6" s="6" t="n">
        <v>5306678</v>
      </c>
      <c r="E6" s="6" t="n">
        <v>58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 Warrants [Member]</t>
        </is>
      </c>
    </row>
    <row r="4">
      <c r="A4" s="3" t="inlineStr">
        <is>
          <t>Antidilutive Securities Excluded from Computation of Earnings Per Share [Line Items]</t>
        </is>
      </c>
    </row>
    <row r="5">
      <c r="A5" s="4" t="inlineStr">
        <is>
          <t>Antidilutive securities excluded from computation of earnings per share</t>
        </is>
      </c>
      <c r="B5" s="5" t="n">
        <v>147175</v>
      </c>
      <c r="C5" s="5" t="n">
        <v>10384706</v>
      </c>
      <c r="D5" s="5" t="n">
        <v>147175</v>
      </c>
      <c r="E5" s="5" t="n">
        <v>10384706</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t>
        </is>
      </c>
      <c r="B8" s="5" t="n">
        <v>1627394</v>
      </c>
      <c r="C8" s="5" t="n">
        <v>976861</v>
      </c>
      <c r="D8" s="5" t="n">
        <v>1627394</v>
      </c>
      <c r="E8" s="5" t="n">
        <v>976861</v>
      </c>
    </row>
    <row r="9">
      <c r="A9" s="4" t="inlineStr">
        <is>
          <t>Restricted Stock [Member]</t>
        </is>
      </c>
    </row>
    <row r="10">
      <c r="A10" s="3" t="inlineStr">
        <is>
          <t>Antidilutive Securities Excluded from Computation of Earnings Per Share [Line Items]</t>
        </is>
      </c>
    </row>
    <row r="11">
      <c r="A11" s="4" t="inlineStr">
        <is>
          <t>Antidilutive securities excluded from computation of earnings per share</t>
        </is>
      </c>
      <c r="B11" s="5" t="n">
        <v>189908</v>
      </c>
      <c r="C11" s="5" t="n">
        <v>323191</v>
      </c>
      <c r="D11" s="5" t="n">
        <v>189908</v>
      </c>
      <c r="E11" s="5" t="n">
        <v>3231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Apr. 02, 2020</t>
        </is>
      </c>
      <c r="C1" s="2" t="inlineStr">
        <is>
          <t>Jul. 12, 2019</t>
        </is>
      </c>
    </row>
    <row r="2">
      <c r="A2" s="4" t="inlineStr">
        <is>
          <t>Janssen Vaccines and Prevention BV [Member] | License [Member] | Maximum [Member]</t>
        </is>
      </c>
    </row>
    <row r="3">
      <c r="A3" s="3" t="inlineStr">
        <is>
          <t>Commitments And Contingencies [Line Items]</t>
        </is>
      </c>
    </row>
    <row r="4">
      <c r="A4" s="4" t="inlineStr">
        <is>
          <t>Development Based Milestone Payments</t>
        </is>
      </c>
      <c r="B4" s="12" t="n">
        <v>1.2</v>
      </c>
    </row>
    <row r="5">
      <c r="A5" s="4" t="inlineStr">
        <is>
          <t>Spitfire Pharma, Inc. [Member] | Sales Milestones [Member]</t>
        </is>
      </c>
    </row>
    <row r="6">
      <c r="A6" s="3" t="inlineStr">
        <is>
          <t>Commitments And Contingencies [Line Items]</t>
        </is>
      </c>
    </row>
    <row r="7">
      <c r="A7" s="4" t="inlineStr">
        <is>
          <t>Future contingent payments</t>
        </is>
      </c>
      <c r="C7" s="6" t="n">
        <v>80</v>
      </c>
    </row>
    <row r="8">
      <c r="A8" s="4" t="inlineStr">
        <is>
          <t>License agreement term</t>
        </is>
      </c>
      <c r="C8"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8422700</v>
      </c>
      <c r="C4" s="6" t="n">
        <v>-16423506</v>
      </c>
    </row>
    <row r="5">
      <c r="A5" s="3" t="inlineStr">
        <is>
          <t>Adjustments to reconcile net loss to net cash used in operating activities:</t>
        </is>
      </c>
    </row>
    <row r="6">
      <c r="A6" s="4" t="inlineStr">
        <is>
          <t>Non-cash consideration for acquired in-process research and development</t>
        </is>
      </c>
      <c r="C6" s="5" t="n">
        <v>6541485</v>
      </c>
    </row>
    <row r="7">
      <c r="A7" s="4" t="inlineStr">
        <is>
          <t>Change in fair value of contingent consideration liability</t>
        </is>
      </c>
      <c r="B7" s="5" t="n">
        <v>22320000</v>
      </c>
    </row>
    <row r="8">
      <c r="A8" s="4" t="inlineStr">
        <is>
          <t>Impairment charge</t>
        </is>
      </c>
      <c r="C8" s="5" t="n">
        <v>1000000</v>
      </c>
    </row>
    <row r="9">
      <c r="A9" s="4" t="inlineStr">
        <is>
          <t>Stock-based compensation expense</t>
        </is>
      </c>
      <c r="B9" s="5" t="n">
        <v>1865520</v>
      </c>
      <c r="C9" s="5" t="n">
        <v>985260</v>
      </c>
    </row>
    <row r="10">
      <c r="A10" s="4" t="inlineStr">
        <is>
          <t>Depreciation</t>
        </is>
      </c>
      <c r="B10" s="5" t="n">
        <v>182650</v>
      </c>
      <c r="C10" s="5" t="n">
        <v>181314</v>
      </c>
    </row>
    <row r="11">
      <c r="A11" s="4" t="inlineStr">
        <is>
          <t>Amortization</t>
        </is>
      </c>
      <c r="B11" s="5" t="n">
        <v>36282</v>
      </c>
      <c r="C11" s="5" t="n">
        <v>135664</v>
      </c>
    </row>
    <row r="12">
      <c r="A12" s="4" t="inlineStr">
        <is>
          <t>Unrealized gains on foreign currency exchange</t>
        </is>
      </c>
      <c r="B12" s="5" t="n">
        <v>-44323</v>
      </c>
      <c r="C12" s="5" t="n">
        <v>-3310</v>
      </c>
    </row>
    <row r="13">
      <c r="A13" s="4" t="inlineStr">
        <is>
          <t>Changes in fair value of warrant liability</t>
        </is>
      </c>
      <c r="C13" s="5" t="n">
        <v>-30000</v>
      </c>
    </row>
    <row r="14">
      <c r="A14" s="3" t="inlineStr">
        <is>
          <t>Changes in operating assets and liabilities:</t>
        </is>
      </c>
    </row>
    <row r="15">
      <c r="A15" s="4" t="inlineStr">
        <is>
          <t>Accounts receivable</t>
        </is>
      </c>
      <c r="B15" s="5" t="n">
        <v>-2815343</v>
      </c>
      <c r="C15" s="5" t="n">
        <v>2449447</v>
      </c>
    </row>
    <row r="16">
      <c r="A16" s="4" t="inlineStr">
        <is>
          <t>Prepaid expenses and other current assets</t>
        </is>
      </c>
      <c r="B16" s="5" t="n">
        <v>-636943</v>
      </c>
      <c r="C16" s="5" t="n">
        <v>179298</v>
      </c>
    </row>
    <row r="17">
      <c r="A17" s="4" t="inlineStr">
        <is>
          <t>Accounts payable</t>
        </is>
      </c>
      <c r="B17" s="5" t="n">
        <v>856653</v>
      </c>
      <c r="C17" s="5" t="n">
        <v>-322976</v>
      </c>
    </row>
    <row r="18">
      <c r="A18" s="4" t="inlineStr">
        <is>
          <t>Accrued expenses and other liabilities</t>
        </is>
      </c>
      <c r="B18" s="5" t="n">
        <v>1199708</v>
      </c>
      <c r="C18" s="5" t="n">
        <v>-2274497</v>
      </c>
    </row>
    <row r="19">
      <c r="A19" s="4" t="inlineStr">
        <is>
          <t>Tax refund receivable</t>
        </is>
      </c>
      <c r="B19" s="5" t="n">
        <v>-5564759</v>
      </c>
      <c r="C19" s="5" t="n">
        <v>40376</v>
      </c>
    </row>
    <row r="20">
      <c r="A20" s="4" t="inlineStr">
        <is>
          <t>Deferred taxes</t>
        </is>
      </c>
      <c r="C20" s="5" t="n">
        <v>-58500</v>
      </c>
    </row>
    <row r="21">
      <c r="A21" s="4" t="inlineStr">
        <is>
          <t>Net cash used in operating activities</t>
        </is>
      </c>
      <c r="B21" s="5" t="n">
        <v>-21023255</v>
      </c>
      <c r="C21" s="5" t="n">
        <v>-7599945</v>
      </c>
    </row>
    <row r="22">
      <c r="A22" s="3" t="inlineStr">
        <is>
          <t>CASH FLOWS FROM INVESTING ACTIVITIES:</t>
        </is>
      </c>
    </row>
    <row r="23">
      <c r="A23" s="4" t="inlineStr">
        <is>
          <t>Proceeds from sales and maturities of short-term investments</t>
        </is>
      </c>
      <c r="B23" s="5" t="n">
        <v>39385689</v>
      </c>
    </row>
    <row r="24">
      <c r="A24" s="4" t="inlineStr">
        <is>
          <t>Purchases of short-term investments</t>
        </is>
      </c>
      <c r="B24" s="5" t="n">
        <v>-74413135</v>
      </c>
      <c r="C24" s="5" t="n">
        <v>-28207073</v>
      </c>
    </row>
    <row r="25">
      <c r="A25" s="4" t="inlineStr">
        <is>
          <t>Purchase of property and equipment</t>
        </is>
      </c>
      <c r="B25" s="5" t="n">
        <v>-100329</v>
      </c>
      <c r="C25" s="5" t="n">
        <v>-1227</v>
      </c>
    </row>
    <row r="26">
      <c r="A26" s="4" t="inlineStr">
        <is>
          <t>Cash paid for internally developed patents</t>
        </is>
      </c>
      <c r="B26" s="5" t="n">
        <v>-98893</v>
      </c>
      <c r="C26" s="5" t="n">
        <v>-25396</v>
      </c>
    </row>
    <row r="27">
      <c r="A27" s="4" t="inlineStr">
        <is>
          <t>Net cash used in investing activities</t>
        </is>
      </c>
      <c r="B27" s="5" t="n">
        <v>-35226668</v>
      </c>
      <c r="C27" s="5" t="n">
        <v>-28233696</v>
      </c>
    </row>
    <row r="28">
      <c r="A28" s="3" t="inlineStr">
        <is>
          <t>CASH FLOWS FROM FINANCING ACTIVITIES:</t>
        </is>
      </c>
    </row>
    <row r="29">
      <c r="A29" s="4" t="inlineStr">
        <is>
          <t>Cash paid in conjunction with warrant exchange</t>
        </is>
      </c>
      <c r="C29" s="5" t="n">
        <v>-25000</v>
      </c>
    </row>
    <row r="30">
      <c r="A30" s="4" t="inlineStr">
        <is>
          <t>Payments of deferred offering costs</t>
        </is>
      </c>
      <c r="B30" s="5" t="n">
        <v>-160522</v>
      </c>
    </row>
    <row r="31">
      <c r="A31" s="4" t="inlineStr">
        <is>
          <t>Proceeds from exercises of warrants</t>
        </is>
      </c>
      <c r="B31" s="5" t="n">
        <v>41038458</v>
      </c>
      <c r="C31" s="5" t="n">
        <v>30324</v>
      </c>
    </row>
    <row r="32">
      <c r="A32" s="4" t="inlineStr">
        <is>
          <t>Proceeds from issuance of common stock in at the market offering, net</t>
        </is>
      </c>
      <c r="B32" s="5" t="n">
        <v>25614836</v>
      </c>
    </row>
    <row r="33">
      <c r="A33" s="4" t="inlineStr">
        <is>
          <t>Proceeds from issuance of common stock and pre-funded warrants in public offering, net</t>
        </is>
      </c>
      <c r="B33" s="5" t="n">
        <v>124027815</v>
      </c>
    </row>
    <row r="34">
      <c r="A34" s="4" t="inlineStr">
        <is>
          <t>Proceeds from issuance of common stock in registered direct offering, net</t>
        </is>
      </c>
      <c r="C34" s="5" t="n">
        <v>12668784</v>
      </c>
    </row>
    <row r="35">
      <c r="A35" s="4" t="inlineStr">
        <is>
          <t>Proceeds from issuance of notes payable</t>
        </is>
      </c>
      <c r="B35" s="5" t="n">
        <v>632000</v>
      </c>
    </row>
    <row r="36">
      <c r="A36" s="4" t="inlineStr">
        <is>
          <t>Payments of notes payable</t>
        </is>
      </c>
      <c r="B36" s="5" t="n">
        <v>-632000</v>
      </c>
      <c r="C36" s="5" t="n">
        <v>-186940</v>
      </c>
    </row>
    <row r="37">
      <c r="A37" s="4" t="inlineStr">
        <is>
          <t>Proceeds from issuance of common stock from Employee Stock Purchase Plan</t>
        </is>
      </c>
      <c r="B37" s="5" t="n">
        <v>135471</v>
      </c>
    </row>
    <row r="38">
      <c r="A38" s="4" t="inlineStr">
        <is>
          <t>Proceeds from exercises of stock options</t>
        </is>
      </c>
      <c r="B38" s="5" t="n">
        <v>126445</v>
      </c>
    </row>
    <row r="39">
      <c r="A39" s="4" t="inlineStr">
        <is>
          <t>Net cash provided by financing activities</t>
        </is>
      </c>
      <c r="B39" s="5" t="n">
        <v>190782503</v>
      </c>
      <c r="C39" s="5" t="n">
        <v>12487168</v>
      </c>
    </row>
    <row r="40">
      <c r="A40" s="4" t="inlineStr">
        <is>
          <t>Net increase and decrease in cash and cash equivalents and restricted cash</t>
        </is>
      </c>
      <c r="B40" s="5" t="n">
        <v>134532580</v>
      </c>
      <c r="C40" s="5" t="n">
        <v>-23346473</v>
      </c>
    </row>
    <row r="41">
      <c r="A41" s="4" t="inlineStr">
        <is>
          <t>Cash, cash equivalents and restricted cash at beginning of period</t>
        </is>
      </c>
      <c r="B41" s="5" t="n">
        <v>8996860</v>
      </c>
      <c r="C41" s="5" t="n">
        <v>34353129</v>
      </c>
    </row>
    <row r="42">
      <c r="A42" s="4" t="inlineStr">
        <is>
          <t>Cash, cash equivalents and restricted cash at end of period</t>
        </is>
      </c>
      <c r="B42" s="5" t="n">
        <v>143529440</v>
      </c>
      <c r="C42" s="5" t="n">
        <v>11006656</v>
      </c>
    </row>
    <row r="43">
      <c r="A43" s="3" t="inlineStr">
        <is>
          <t>SUPPLEMENTAL CASH FLOW INFORMATION:</t>
        </is>
      </c>
    </row>
    <row r="44">
      <c r="A44" s="4" t="inlineStr">
        <is>
          <t>Cash paid for interest</t>
        </is>
      </c>
      <c r="B44" s="6" t="n">
        <v>1791</v>
      </c>
    </row>
    <row r="45">
      <c r="A45" s="3" t="inlineStr">
        <is>
          <t>SUPPLEMENTAL NON-CASH FINANCING ACTIVITIES:</t>
        </is>
      </c>
    </row>
    <row r="46">
      <c r="A46" s="4" t="inlineStr">
        <is>
          <t>Common stock issued for acquired in-process research and development</t>
        </is>
      </c>
      <c r="C46" s="6" t="n">
        <v>37914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Accounting Policies [Abstract]</t>
        </is>
      </c>
    </row>
    <row r="4">
      <c r="A4" s="4" t="inlineStr">
        <is>
          <t>Nature of Business and Basis of Presentation</t>
        </is>
      </c>
      <c r="B4" s="4" t="inlineStr">
        <is>
          <t>1. Nature of Business and Basis of Presentation Nature of Business Altimmune, Inc., headquartered in Gaithersburg, Maryland, together with its subsidiaries (collectively, the “Company” or “Altimmune”) is a clinical stage biopharmaceutical company incorporated under the laws of the State of Delaware. The Company is focused on developing intranasal vaccines, immune modulating therapies and treatments for liver disease. The Company’s diverse pipeline includes proprietary intranasal vaccines for COVID-19 (AdCOVID), anthrax (NasoShield) and influenza (NasoVAX); an intranasal immune modulating therapeutic for COVID-19 (T-COVID); and next generation peptide therapeutics for NASH (ALT-801) and chronic hepatitis B (HepTcell).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 Basis of Presentation The accompanying unaudit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U.S. GAAP”) for complete consolidated financial statements and should be read in conjunction with the audited consolidated financial statements for the year ended December 31, 2019 included in the annual report on Form 10-K which was filed with the SEC on March 27, 2020. In the opinion of management, the Company has prepared the accompanying unaudited consolidated financial statements on the same basis as the audited consolidated financial statements, and these consolidated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20 or any future years or periods. The unaudit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we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During the nine months ended September 30, 2020, there have been no significant changes to the Company’s summary of significant accounting policies contained in the Company’s Annual report on Form 10-K for the year ended December 31, 2019 as filed with the SEC, except for the recently adopted accounting standard for investments. Use of Estimates The preparation of financial statements in conformity with U.S. GAAP requires management to make estimates and assumptions that affect the amounts reported in the financial statements and accompanying notes. The extent to which the COVID-19 pandemic may directly or indirectly impact the Company’s business, financial condition, and results of operations is highly uncertain and subject to change. The Company considered the potential impact of the COVID-19 pandemic on the Company’s estimates and assumptions and determined that there was not a material impact to the Company’s consolidated financial statements as of and for the three and nine months ended September 30, 2020. However, actual results could differ from those estimates and there may be changes to the Company’s estimates in future periods. Recently Issued Accounting Pronouncements - Adopted In August 2018, the Financial Accounting Standards Board (“FASB”) issued Accounting Standards Update (“ASU”) No. 2018-13, Fair Value Measurement (Topic 820) – Disclosure Framework – Changes to the Disclosure Requirements for Fair Value Measu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The Company’s assets and liabilities measured at fair value on a recurring basis at September 30, 2020 consisted of the following:
Fair Value Measurement at September 30, 2020
Total
Level 1
Level 2
Level 3
Recurring fair value measurements
Cash equivalents - money market funds
$
47,191,204
$
47,191,204
$
—
$
—
Short-term investments
63,282,716
—
63,282,716
—
Contingent consideration liability (see Note 8)
25,070,000
—
—
25,070,000
Warrant liability
10,000
—
—
10,000
The Company’s assets and liabilities measured at fair value on a recurring basis at December 31, 2019 consisted of the following:
Fair Value Measurement at December 31, 2019
Total
Level 1
Level 2
Level 3
Recurring fair value measurements
Cash equivalents - money market funds
$
8,034,640
$
8,034,640
$
—
$
—
Short-term investments
28,277,386
—
28,277,386
—
Contingent consideration liability (see Note 8)
2,750,000
—
—
2,750,000
Warrant liability
10,000
—
—
10,000
Short-term investments have been initially valued at the transaction price and subsequently valued, at the end of each reporting period, utilizing third party pricing services or other market observable data (Level 2). The pricing services utilize industry standard valuation models, including both income and market-based approaches and observable market inputs to determine value. Short-term investments had quoted prices at September 30, 2020 as shown below:
September 30, 2020
Amortized Cost
Unrealized Gain (Loss)
Market Value
United States treasury securities
$
3,995,784
$
936
$
3,996,720
Financial and corporate debt securities
49,283,352
(3,045
)
49,280,307
Certificate of deposit
10,005,689
—
10,005,689
Total
$
63,284,825
$
(2,109
)
$
63,282,716
The fair value of contingent payments classified as a liability was based on the regulatory milestones described in Note 8 and estimated using the Monte Carlo simulation valuation model with Level 3 inputs. The following table is a reconciliation of the beginning and ending balance of contingent consideration liability:
Balance at December 31, 2019
$
2,750,000
Change in fair value
22,320,000
Balance at September 30, 2020
$
25,070,000
The assumptions used to estimate the fair value of contingent payments that are classified as a liability at September 30, 2020 include the following significant unobservable inputs:
Unobservable input
Value or Range
Weighted Average
Expected volatility
113.7%
113.7%
Risk-free interest rate
0.13%
0.13%
Cost of capital
30%
30%
Discount for lack of marketability
12%-18%
15%
Probability of payment
63%-100%
91%
Projected year of payment
2020-2022
2020
The Company’s warrant liability is valued using the Monte Carlo simulation valuation model with Level 3 inputs. If applicable, the Company will recognize transfers into and out of levels within the fair value hierarchy at the end of the reporting period in which the actual event or change in circumstance occurs. There were no transfers into and out of any of the levels of the fair value hierarchy as of September 30, 2020 and December 31, 2019. Separate disclosure is required for assets and liabilities measured at fair value on a recurring basis from those measured at fair value on a non-recurring basis. Assets recorded at fair value on a non-recurring basis, such as property and equipment and intangible assets are recognized at fair value when they are impaired. As of September 30, 2020, the Company had no significant assets or liabilities that were measured at fair value on a non-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0:42Z</dcterms:created>
  <dcterms:modified xmlns:dcterms="http://purl.org/dc/terms/" xmlns:xsi="http://www.w3.org/2001/XMLSchema-instance" xsi:type="dcterms:W3CDTF">2020-11-09T16:20:42Z</dcterms:modified>
</cp:coreProperties>
</file>